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Net Income Per Share" sheetId="21" state="visible" r:id="rId21"/>
    <sheet xmlns:r="http://schemas.openxmlformats.org/officeDocument/2006/relationships" name="Employee Benefit Plan" sheetId="22" state="visible" r:id="rId22"/>
    <sheet xmlns:r="http://schemas.openxmlformats.org/officeDocument/2006/relationships" name="Geographic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Share-based Compensation (Table" sheetId="34" state="visible" r:id="rId34"/>
    <sheet xmlns:r="http://schemas.openxmlformats.org/officeDocument/2006/relationships" name="Net Income Per Share (Tables)" sheetId="35" state="visible" r:id="rId35"/>
    <sheet xmlns:r="http://schemas.openxmlformats.org/officeDocument/2006/relationships" name="Geographic Information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Significant Accounting Polic_15" sheetId="48" state="visible" r:id="rId48"/>
    <sheet xmlns:r="http://schemas.openxmlformats.org/officeDocument/2006/relationships" name="Revenue Recognition - Schedule " sheetId="49" state="visible" r:id="rId49"/>
    <sheet xmlns:r="http://schemas.openxmlformats.org/officeDocument/2006/relationships" name="Revenue Recognition - Narrative" sheetId="50" state="visible" r:id="rId50"/>
    <sheet xmlns:r="http://schemas.openxmlformats.org/officeDocument/2006/relationships" name="Revenue Recognition - Schedul_2" sheetId="51" state="visible" r:id="rId51"/>
    <sheet xmlns:r="http://schemas.openxmlformats.org/officeDocument/2006/relationships" name="Prepaid Expenses and Other Cu_3" sheetId="52" state="visible" r:id="rId52"/>
    <sheet xmlns:r="http://schemas.openxmlformats.org/officeDocument/2006/relationships" name="Property and Equipment, Net - T" sheetId="53" state="visible" r:id="rId53"/>
    <sheet xmlns:r="http://schemas.openxmlformats.org/officeDocument/2006/relationships" name="Property and Equipment, Net - 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Income Taxes - Schedule of Inco" sheetId="59" state="visible" r:id="rId59"/>
    <sheet xmlns:r="http://schemas.openxmlformats.org/officeDocument/2006/relationships" name="Income Taxes - Income Tax Provi" sheetId="60" state="visible" r:id="rId60"/>
    <sheet xmlns:r="http://schemas.openxmlformats.org/officeDocument/2006/relationships" name="Income Taxes - Narrative (Detai" sheetId="61" state="visible" r:id="rId61"/>
    <sheet xmlns:r="http://schemas.openxmlformats.org/officeDocument/2006/relationships" name="Income Taxes - Tax Rate Reconci"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Accrued Expenses (Details)" sheetId="65" state="visible" r:id="rId65"/>
    <sheet xmlns:r="http://schemas.openxmlformats.org/officeDocument/2006/relationships" name="Long-term Debt - Narrative (Det" sheetId="66" state="visible" r:id="rId66"/>
    <sheet xmlns:r="http://schemas.openxmlformats.org/officeDocument/2006/relationships" name="Leases - Narrative (Details)" sheetId="67" state="visible" r:id="rId67"/>
    <sheet xmlns:r="http://schemas.openxmlformats.org/officeDocument/2006/relationships" name="Leases - Schedule of Lease Expe" sheetId="68" state="visible" r:id="rId68"/>
    <sheet xmlns:r="http://schemas.openxmlformats.org/officeDocument/2006/relationships" name="Leases - Schedule of Supplement" sheetId="69" state="visible" r:id="rId69"/>
    <sheet xmlns:r="http://schemas.openxmlformats.org/officeDocument/2006/relationships" name="Leases - Schedule of Maturities" sheetId="70" state="visible" r:id="rId70"/>
    <sheet xmlns:r="http://schemas.openxmlformats.org/officeDocument/2006/relationships" name="Commitments and Contingencies (" sheetId="71" state="visible" r:id="rId71"/>
    <sheet xmlns:r="http://schemas.openxmlformats.org/officeDocument/2006/relationships" name="Share-based Compensation - Narr" sheetId="72" state="visible" r:id="rId72"/>
    <sheet xmlns:r="http://schemas.openxmlformats.org/officeDocument/2006/relationships" name="Share-based Compensation - Opti"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Sc_3" sheetId="76" state="visible" r:id="rId76"/>
    <sheet xmlns:r="http://schemas.openxmlformats.org/officeDocument/2006/relationships" name="Net Income Per Share - Summary " sheetId="77" state="visible" r:id="rId77"/>
    <sheet xmlns:r="http://schemas.openxmlformats.org/officeDocument/2006/relationships" name="Net Income Per Share - Antidilu" sheetId="78" state="visible" r:id="rId78"/>
    <sheet xmlns:r="http://schemas.openxmlformats.org/officeDocument/2006/relationships" name="Employee Benefit Plan (Details)" sheetId="79" state="visible" r:id="rId79"/>
    <sheet xmlns:r="http://schemas.openxmlformats.org/officeDocument/2006/relationships" name="Geographic Information - Summar" sheetId="80" state="visible" r:id="rId80"/>
    <sheet xmlns:r="http://schemas.openxmlformats.org/officeDocument/2006/relationships" name="Uncategorized Items - dt-20230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3</t>
        </is>
      </c>
      <c r="C2" s="2" t="inlineStr">
        <is>
          <t>May 2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10</t>
        </is>
      </c>
      <c r="C9" s="4" t="inlineStr">
        <is>
          <t xml:space="preserve"> </t>
        </is>
      </c>
      <c r="D9" s="4" t="inlineStr">
        <is>
          <t xml:space="preserve"> </t>
        </is>
      </c>
    </row>
    <row r="10">
      <c r="A10" s="4" t="inlineStr">
        <is>
          <t>Entity Registrant Name</t>
        </is>
      </c>
      <c r="B10" s="4" t="inlineStr">
        <is>
          <t>Dynatr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386428</t>
        </is>
      </c>
      <c r="C12" s="4" t="inlineStr">
        <is>
          <t xml:space="preserve"> </t>
        </is>
      </c>
      <c r="D12" s="4" t="inlineStr">
        <is>
          <t xml:space="preserve"> </t>
        </is>
      </c>
    </row>
    <row r="13">
      <c r="A13" s="4" t="inlineStr">
        <is>
          <t>Entity Address, Address Line One</t>
        </is>
      </c>
      <c r="B13" s="4" t="inlineStr">
        <is>
          <t>1601 Trapelo Road, Suite 116</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530-1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v>
      </c>
    </row>
    <row r="32">
      <c r="A32" s="4" t="inlineStr">
        <is>
          <t>Entity Common Stock, Shares Outstanding</t>
        </is>
      </c>
      <c r="B32" s="4" t="inlineStr">
        <is>
          <t xml:space="preserve"> </t>
        </is>
      </c>
      <c r="C32" s="6" t="n">
        <v>290975536</v>
      </c>
      <c r="D32" s="4" t="inlineStr">
        <is>
          <t xml:space="preserve"> </t>
        </is>
      </c>
    </row>
    <row r="33">
      <c r="A33" s="4" t="inlineStr">
        <is>
          <t>Documents Incorporated by Reference</t>
        </is>
      </c>
      <c r="B33" s="4" t="inlineStr">
        <is>
          <t>Portions of the Registrant’s definitive Proxy Statement for the 2023 Annual Meeting of Stockholders are incorporated by reference in Part III of this Annual Report on Form 10-K. Such Proxy Statement will be filed with the U.S. Securities and Exchange Commission within 120 days of the Registrant’s fiscal year ending March 31, 2023. Except with respect to information specifically incorporated by reference in this Annual Report on Form 10-K, the Proxy Statement is not deemed to be filed as part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7338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solidated financial statements have been prepared in accordance with accounting principles generally accepted in the United States of America (“U.S. GAAP”). All intercompany balances and transactions have been eliminated in the accompanying consolidated financial statements. There were no new recently issued accounting pronouncements that were expected to have a material impact on the consolidated financial statements and related notes. Change in presentation Effective in the fourth quarter of fiscal 2023, “License” revenue is no longer presented in the consolidated statements of operations and is included in “Subscription” revenue. License revenue is recognized from sales of perpetual and term-based licenses of the Company’s Classic offerings, which were sunset as of April 1, 2021. Licenses were only sold to existing customers as they transitioned to the Dynatrace Software. There was no revenue from Classic products for the year ended March 31, 2023. The remaining revenue from Classic products of $0.1 million, and $1.5 million for the years ended March 31, 2022 and 2021, respectively, is insignificant, and as such, the Company decided to no longer present “License” revenue as a separate category in the consolidated statements of operations. Prior periods have been revised to conform to the current period presentation, which had no impact on the Company’s total revenue or net income. Reclassification During the fourth quarter of fiscal 2023, the Company refined its methodology used to allocate depreciation expense for certain property and equipment to better align the expense with the related use of property and equipment. This change in allocating depreciation expense has been applied retrospectively to April 1, 2022, and had no impact on the Company’s income from operations and net income. Prior period amounts have not been reclassified to conform to the current period presentation as the impact is not material. The following table presents the effect of the reclassification and the impact on the Company’s consolidated statements of operations (in thousands): Fiscal Year Ended March 31, 2023 Previous Method Current Method Effect of Change Research and development $ 213,971 $ 218,349 $ 4,378 Sales and marketing 445,173 448,015 2,842 General and administrative 157,251 150,031 (7,220) Net income 107,959 107,959 — The following tables present the effect of the reclassification and the impact on the Company’s condensed consolidated statements of operations in the issued fiscal 2023 Form 10-Qs (unaudited - in thousands): Three Months Ended December 31, 2022 Previous Method Current Method Effect of Change Research and development $ 53,411 $ 54,531 $ 1,120 Sales and marketing 111,524 112,292 768 General and administrative 36,242 34,354 (1,888) Net income 15,026 15,026 — Three Months Ended September 30, 2022 Previous Method Current Method Effect of Change Research and development $ 51,907 $ 52,905 $ 998 Sales and marketing 104,669 105,348 679 General and administrative 40,074 38,397 (1,677) Net income 10,526 10,526 — Three Months Ended June 30, 2022 Previous Method Current Method Effect of Change Research and development $ 48,482 $ 49,411 $ 929 Sales and marketing 105,015 105,673 658 General and administrative 36,321 34,734 (1,587) Net income 2,114 2,114 — 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Transaction gains and losses generated by the effect of changes in foreign currency exchange rates on recorded assets and liabilities denominated in a currency different than the functional currency of the applicable entity are recorded in “Other income, net” in the consolidated statements of operations. Use of estimates The preparation of consolidated financial statements in accordance with U.S.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uring the measurement period, which may be up to one year from the acquisition date, the Company may record adjustments to the fair value of assets acquired and liabilities assumed, with the corresponding offset to goodwill. In fiscal 2022, the Company completed acquisitions of entities for total cash consideration, net of cash acquired, of $13.2 million. As a result, the Company recognized goodwill of $11.0 million and intangible assets of $2.6 million related to technology with an estimated useful life of nine years. Goodwill generated from the acquisitions is attributable to increased synergies that are expected to be achieved from the integration of the acquired developed technology into the Dynatrace ® platform, and is not deductible for tax purposes. The results of operations of the acquired entities have been included within the Company’s consolidated statements of operations from the acquisition date. The acquisitions were not material to the consolidated financial statements. The allocated purchase price of the acquisitions were finalized during fiscal 2023. The Company did not complete any acquisitions in fiscal 2023 and 2021. Revenue recognition The Company sells subscriptions, software license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i) subscription services, (ii) software licenses, (i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the obligation is a stand-ready obligation to provide customer support and when-and-if available updates to the Classic software as well as certain other stand-ready obligations.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a period of benefit which the Company has estimated to be three years.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the Company’s services organization, allocated overhead for depreciation of equipment, facilities and IT. The Company recognizes expense related to its services organization as they are incurred. Amortization of acquired technology Amortization of acquired technology includes amortization expense for technology acquired in the Thoma Bravo Funds’ acquisition of the Company in 2014 and business combinations. Research and development Research and development (“R&amp;D”) costs primarily include the cost of programming personnel, including share-based compensation. R&amp;D costs related to the Company’s software solutions are reported as “Research and development” in the consolidated statements of operations. Advertising Advertising costs are expensed as incurred and are included in “Sales and marketing” expense in the consolidated statements of operations. Advertising expense was $36.2 million, $49.9 million, and $26.4 million during the years ended March 31, 2023, 2022 and 2021, respectively.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Operating lease right-of-use asset, net” and the current and non-current portions of the lease liabilities are included in “Operating lease liabilities, current” and “Operating lease liabilities, non-current,” respectively, on the consolidated balance sheets. The Company does not record leases with terms of 12 months or less on the consolidated balance sheets. Lease expense is recognized on a straight-line basis over the expected lease term.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presently no concentration of credit risk for customers as no individual entity represented more than 10% of the balance in accounts receivable as of March 31, 2023, 2022 and 2021 or 10% of revenue for the years ended March 31, 2023, 2022 and 2021. Cash and cash equivalents All highly liquid investments with a maturity of three months or less when purchased are considered cash and cash equivalents. Accounts receivable, net Trade accounts receivable are recorded at the invoiced amount.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owance for credit losses was $3.8 million and $3.2 million and is classified as “Accounts receivable, net” in the consolidated balance sheets as of March 31, 2023 and 2022, respectively. 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10 years or the lease term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March 31, 2023, 2022 and 2021. Goodwill and other intangible assets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has elected to first assess the qualitative factors to determine if it is more likely than not that the fair value of the underlying assets is less than its carrying amount. If the Company determines that it is more likely than not that the underlying assets’ fair value is less than its carrying amount in the qualitative analysis, then a quantitative goodwill impairment test will be performed by comparing the fair value of the assets to their carrying value. Intangible assets consist primarily of customer relationships, developed technology, trade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 There was no impairment of goodwill and other intangible assets during the years ended March 31, 2023, 2022 and 2021. 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Internally developed software technology is recorded within “Other intangible assets, net” in the consolidated balance sheets. During the years ended March 31, 2023 and 2022, the Company did not capitalize any costs for internally developed software technology. The Company capitalized $0.3 million, offset by $0.5 million of derecognized software costs during the year ended March 31, 2021.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Impairment of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the Company’s fair market value has fallen below book value, the Company will compare the estimated fair value of long-lived assets (including goodwill) to its book value. If the book value exceeds the estimated fair value, the Company will recognize the difference as an impairment loss in the consolidated statements of operations. The Company has not incurred any impairment losses during the years ended March 31, 2023, 2022 and 2021.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that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The Company accounts for uncertain tax positions based on those positions taken or expected to be taken in a tax return. The Company determines if the amount of available support indicates that it is more likely than not that the tax position will be sustained on audit, including resolution of any related appeals or litigation processes. The Company then measures the tax benefit as the largest amount that is more than 50% likely to be realized upon settlement. The Company adjusts reserves for the uncertain tax positions due to changing facts and circumstances. To the extent that the final outcome of these matters is different than the amounts recorded, such differences will impact the Company’s tax provision in its consolidated statements of operations in the period in which such determination is made. Interest and penalties related to uncertain income tax positions are included in the income tax provision. The Company treats Global Intangible Low Taxed Income (“GILTI”) as a period cost. Fair value of assets and liabilitie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for identical assets or liabilities in active markets; • Le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is a summary of the Company’s total revenue by geographic region (in thousands, except percentages): Fiscal Year Ended March 31, 2023 2022 2021 Amount % Amount % Amount % North America $ 690,899 60 % $ 512,946 56 % $ 388,188 55 % Europe, Middle East and Africa 292,176 25 % 278,902 30 % 216,647 31 % Asia Pacific 111,339 10 % 96,454 10 % 78,295 11 % Latin America 64,116 5 % 41,143 4 % 20,379 3 % Total revenue $ 1,158,530 $ 929,445 $ 703,509 For the years ended March 31, 2023, 2022, and 2021, the United States was the only country that represented more than 10% of the Company’s revenues in any period, constituting $652.0 million and 56%, $477.2 million and 51%, and $362.1 million and 51% of total revenue, respectively. Deferred commissions The following table represents a rollforward of the Company’s deferred commissions (in thousands): Fiscal Year Ended March 31, 2023 2022 2021 Beginning balance $ 126,036 $ 97,624 $ 78,245 Additions to deferred commissions 119,233 89,899 63,627 Amortization of deferred commissions (76,008) (61,487) (44,248) Ending Balance $ 169,261 $ 126,036 $ 97,624 Deferred commissions, current 83,029 62,601 48,986 Deferred commissions, non-current 86,232 63,435 48,638 Total deferred commissions $ 169,261 $ 126,036 $ 97,624 Deferred revenue Revenue recognized during the years ended March 31, 2023, 2022, and 2021 which was included in the deferred revenue balances at the beginning of each respective period was $670.1 million, $502.4 million, and $381.6 million. Remaining performance obligations As of March 31, 2023, the aggregate amount of the transaction price allocated to remaining performance obligations was $1,966.5 million, which consists of both billed consideration in the amount of $845.5 million and unbilled consideration in the amount of $1,121.0 million that the Company expects to recognize as subscription and service revenue. The Company expects to recognize 58% of this amount as revenue in the year ending March 31, 2024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s of the following (in thousands): March 31, 2023 2022 Prepaid expenses $ 30,014 $ 24,791 Income taxes refundable 3,546 40,723 Other 3,729 6,674 Prepaid expenses and other current assets $ 37,289 $ 72,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by major classification, the components of property and equipment (in thousands): March 31, 2023 2022 Computer equipment and software $ 32,807 $ 30,387 Furniture and fixtures 13,971 10,729 Leasehold improvements 41,496 29,927 Other 6,469 7,663 Total property and equipment 94,743 78,706 Less: accumulated depreciation and amortization (41,167) (33,435) Property and equipment, net $ 53,576 $ 45,271 Depreciation and amortization of property and equipment totaled $12.5 million, $10.6 million, and $9.0 million for the years ended March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the carrying amount of goodwill on a consolidated basis for fiscal 2023 consists of the following (in thousands): March 31, 2023 Balance, beginning of year $ 1,281,876 Foreign currency impact (64) Balance, end of year $ 1,281,812 Other intangible assets, net, excluding goodwill, consists of the following (in thousands): Weighted Average Useful Life (in months) March 31, 2023 2022 Capitalized software 107 $ 191,863 $ 191,900 Customer relationships 120 351,555 351,555 Trademarks and tradenames 120 55,003 55,003 Total intangible assets 598,421 598,458 Less: accumulated amortization (534,822) (492,722) Total other intangible assets, net $ 63,599 $ 105,736 Amortization of other intangible assets totaled $42.1 million, $46.2 million, and $51.9 million for the years ended March 31, 2023, 2022, and 2021, respectively. As of March 31, 2023, the estimated future amortization expense of the Company’s other intangible assets in the table above is as follows (in thousands): Fiscal Year Ended March 31, 2024 2025 2026 2027 2028 Thereafter Capitalized software $ 15,495 $ 10,900 $ 268 $ 268 $ 268 $ 623 Customer relationships 17,534 10,473 — — — — Trademarks and tradenames 4,753 3,017 — — — — Total amortization $ 37,782 $ 24,390 $ 268 $ 268 $ 268 $ 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provision Income (loss) before income taxes includes the following (in thousands): Fiscal Year Ended March 31, 2023 2022 2021 Domestic $ 63,869 $ (2,977) $ 37,368 Foreign 26,098 74,636 40,485 Total $ 89,967 $ 71,659 $ 77,853 The income tax provision includes the following (in thousands): Fiscal Year Ended March 31, 2023 2022 2021 Current tax position: Federal $ 11,947 $ 8,290 $ (3,835) State 8,071 2,257 (2,071) Foreign 15,335 21,406 15,110 Total current tax position 35,353 31,953 9,204 Deferred tax provision: Federal (50,345) (1,341) (3,027) State (1,689) — (615) Foreign (1,311) (11,404) (3,423) Total deferred tax provision (53,345) (12,745) (7,065) Total income tax (benefit) expense (17,992) 19,208 2,139 The Company’s income tax benefit of $18.0 million for the year ended March 31, 2023 differed from the amount computed on pre-tax income at the U.S. federal income tax rate of 21%, primarily due to benefits from the reduction to the valuation allowance recorded against U.S. deferred tax assets, the generation of U.S. foreign tax credits, and the foreign-derived intangible income deduction. These benefits were partially offset by foreign withholding taxes and increases in uncertain tax positions. The Company’s income tax expense of $19.2 million for the year ended March 31, 2022 differed from the amount computed on pre-tax income at the U.S. federal income tax rate of 21%, primarily due to foreign earnings taxed at rates higher than the U.S. statutory tax rate, foreign withholding taxes, and the inability to realized certain tax benefits subject to a valuation allowance in the U.S. This was partially offset by the vesting of share-based compensation that generated excess tax benefits, the foreign-derived intangible income deduction, and the utilization of U.S. foreign tax credits generated in 2022. The Company’s income tax expense of $2.1 million for the year ended March 31, 2021 differed from the amount computed on pre-tax loss at the U.S. federal income tax rate of 21% primarily due to the impact of tax return to provision true-ups resulting from changes in estimates to the reorganization transaction tax and the corresponding impact to the uncertain tax positions. In addition, the difference was due to the vesting of share-based compensation that generated excess tax benefits, the foreign-derived intangible income deduction, and the utilization of U.S. foreign tax credits generated in 2021 as well as the carryforward from previous years. The tax rate reconciliation is as follows (in thousands): Fiscal Year Ended March 31, 2023 2022 2021 Income tax expense at U.S. federal statutory income tax rate $ 18,893 $ 15,048 $ 16,349 State and local tax expense (benefit) 1,421 (3,065) (580) Foreign tax rate differential 1,770 3,181 1,939 U.S. effects of foreign branch income 1,519 11,016 4,830 Non-deductible expenses 1,216 898 2,264 Tax credits (26,457) (27,983) (11,146) GILTI inclusion and FDII deduction (10,938) (2,708) (2,944) Employee compensation 5,528 (17,180) (5,230) Prior year tax return to provision true-ups (295) (178) (11,464) Changes in uncertain tax positions 10,978 501 (1,102) Changes in valuation allowance (32,629) 32,026 2,091 Foreign withholding tax 12,598 9,312 6,992 Effects of changes in tax laws 382 (859) — Inflationary adjustments (1,518) (592) — Other adjustments (460) (209) 140 Total income tax (benefit) expense $ (17,992) $ 19,208 $ 2,139 Deferred tax assets and liabilities The Company evaluates the realizability of its deferred tax assets on a quarterly basis. In completing this evaluation, the Company considers all available evidence to determine whether, based on the weight of the evidence, a valuation allowance for its deferred tax assets is necessary. Such evidence includes future reversals of existing taxable temporary differences, projected future taxable income, tax planning strategies and recent financial operations. If, based on the weight of the evidence, it is more likely than not that all or a portion of the Company’s deferred tax assets will not be realized, a valuation allowance is recorded. Concluding that a valuation allowance is not required is difficult when there is significant negative evidence, such as cumulative losses in recent years, which is objective and verifiable. The Company utilizes rolling twelve quarters of pre-tax book results adjusted for permanent book to tax differences as a measure of cumulative results in recent years. In the U.S., the Company has been in a cumulative loss position in recent years. However, that changed to a three-year cumulative income position during the year ended March 31, 2023. This position, along with management’s analysis of all other available evidence as of March 31, 2023, resulted in the conclusion that the net deferred tax assets in the U.S., with the exception of certain U.S. federal tax attributes and state deferred tax assets, are more likely than not to be utilized. As such, the valuation allowance previously recorded against such net deferred tax assets has been reversed accordingly resulting in a net income tax benefit of $33.6 million. Additional valuation allowance has been established against deferred tax assets in certain non-U.S. jurisdictions of $1.0 million. As of March 31, 2023, the Company continues to maintain a valuation allowance of $20.3 million with respect to certain U.S. federal and state deferred tax assets that, due to their nature, are not likely to be realized. In addition, the Company continues to maintain a valuation allowance of $3.3 million with respect to its deferred tax assets in certain international jurisdictions. Temporary differences and carryforwards that give rise to a significant portion of deferred tax assets and liabilities are as follows (in thousands): March 31, 2023 2022 Deferred tax assets: Deferred revenue $ 22,639 $ 23,686 Capitalized research and development costs 51,933 13,374 Accrued expenses 12,714 10,361 Share-based compensation 28,831 23,484 Lease liabilities 15,286 12,835 Net operating loss carryforwards 4,216 6,591 Other tax carryforwards, primarily foreign tax credits 21,853 30,692 Other 7,726 2,403 Total deferred tax assets 165,198 123,426 Valuation allowance (23,608) (56,323) Total deferred tax assets, net valuation allowance 141,590 67,103 Deferred tax liabilities: Intangible assets 17,953 23,878 Right-of-use assets 13,466 11,183 Deferred expenses 28,039 1,666 Other 2,590 2,355 Total deferred tax liabilities 62,048 39,082 Net deferred tax assets $ 79,542 $ 28,021 At March 31, 2023, the Company had non-U.S. net operating loss carryforwards of $15.5 million, and non-U.S. tax credit carryforwards of $0.7 million, all of which may be carried forward indefinitely. The Company had U.S. federal, state and local net operating loss carryforwards and tax credit carryforwards of $22.8 million, of which $21.8 million expire in periods through 2041 if not utilized, and the remaining balance of $1.0 million may be carried forward indefinitely. The Company had U.S. federal tax credit carryforwards of $24.0 million which expire in periods through 2044. Deferred tax assets of $17.4 million related to U.S. state net operating losses and federal tax credit carryforwards are subject to valuation allowances as of March 31, 2023. The Company has not provided for taxes on the excess of the amount for financial reporting over the tax basis of investments in foreign subsidiaries as the Company maintains its assertion that it intends these to be indefinitely reinvested. Generally, these earnings will be treated as previously taxed income from either the one-time transition tax or GILTI, or they will be offset with a 100% dividend received deduction. The income taxes applicable to repatriating such earnings are not readily determinable. Uncertain tax positions The amount of gross unrecognized tax benefits (“UTBs”) was $29.1 million and $15.0 million as of March 31, 2023 and 2022, respectively, all of which would favorably affect the Company’s effective tax rate if recognized in future periods. The following is a tabular reconciliation of the total amounts of unrecognized tax benefits for the years ended March 31, 2023, 2022, and 2021 (in thousands): Fiscal Year Ended March 31, 2023 2022 2021 Gross unrecognized tax benefit, beginning of year $ 15,017 $ 15,075 $ 16,648 Gross increases to tax positions for prior periods 16,471 222 1,222 Gross decreases to tax positions for prior periods (808) — (2,780) Settlements (625) — (10) Lapse of statutes of limitations (832) (313) (132) Foreign currency translation $ (113) $ 33 $ 127 Gross unrecognized tax benefit, end of year $ 29,110 $ 15,017 $ 15,075 As of March 31, 2023 and 2022, the net interest and penalties payable associated with uncertain tax positions was $2.5 million and $1.5 million, respectively. During the years ended March 31, 2023, 2022, and 2021, the Company recognized expense related to interest and penalties of $1.0 million, $0.6 million, and $0.6 million, respectively. The Company files tax returns in U.S. federal, state, and foreign jurisdictions and the tax returns are subject to examination by various domestic and international tax authorities. As of March 31, 2023, the Internal Revenue Service has completed examinations of the Company’s federal income tax returns through fiscal year 2018. The Company has open years in certain significant federal, state, and foreign jurisdictions back to 2012. These open years contain matters that could be subject to differing interpretations of applicable tax laws and regulations due to the amount, timing or inclusion of revenue and expenses. It is reasonably possible that approximately $14.0 million of certain U.S. and foreign UTBs may be recognized within the next twelve months as a result of a lapse of the statute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urrent consists of the following (in thousands): March 31, 2023 2022 Accrued employee - related expenses $ 105,990 $ 76,283 Accrued tax liabilities 29,122 22,531 Income taxes payable 18,603 14,291 Other 34,665 28,451 Total accrued expenses, current $ 188,380 $ 141,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n December 2, 2022, the Company entered into a Credit Agreement for a senior secured revolving credit facility (the “Credit Facility”) in an aggregate amount of $400.0 million. The Credit Facility has sublimits for swing line loans up to $30.0 million and for the issuance of standby letters of credit in a face amount up to $45.0 million. The Credit Facility will mature on December 2, 2027. As of March 31, 2023, there were no amounts outstanding under the Credit Facility and there were $15.5 million letters of credit issued. The Company had $384.5 million of availability under the Credit Facility as of March 31, 2023. Borrowings under the Credit Facility are available in U.S. dollars, Euros, Pounds Sterling and Canadian dollars, with a sublimit of $100.0 million for non-U.S. dollar-denominated borrowings. Borrowings under the Credit Agreement currently bear interest at (i) the Term Secured Overnight Financing Rate plus 0.10%, (ii) the Adjusted Euro Interbank Offer Rate, (iii) the Canadian Dollar Offered Rate, (iv) the Base Rate, as defined per the Credit Agreement, or (v) the Sterling Overnight Index Average, in each case plus an applicable margin as defined per the Credit Agreement. Interest payments are due quarterly, or more frequently, based on the terms of the Credit Agreement. The Company incurs fees with respect to the Credit Facility, including (i) a commitment fee ranging from 0.175% to 0.35% per annum, dependent on the Company’s leverage ratio, as defined per the Credit Agreement, of the unused commitment under the Credit Facility, (ii) a fronting fee of 0.125% per annum of the face amount of each letter of credit, (iii) a participation fee equal to the applicable margin, as defined per the Credit Agreement, applied to the daily average face amount of letters of credit, and (iv) customary administrative fees. Debt issuance costs of $1.9 million were incurred in connection with the Credit Facility. The debt issuance costs are included within “Other assets” in the consolidated balance sheets and are being amortized into interest expense over the contractual term of the Credit Facility. At March 31, 2023, there were $1.8 million of unamortized debt issuance costs. Pursuant to the Credit Agreement, obligations owed under the Credit Facility are secured by a first priority security interest on substantially all assets of Dynatrace LLC, a wholly owned subsidiary of the Company, including a pledge of the capital stock and other equity interests of certain subsidiaries. Under certain circumstances, the guarantees may be released without action by, or consent of, the administrative agent of the Credit Facility. The Credit Agreement contains customary affirmative and negative covenants, including financial covenants that require the Company to maintain specified financial ratios. At March 31, 2023, the Company was in compliance with all applicable covenants. First lien credit facilities The Company’s former First Lien Credit Agreement, as amended, provided for a term loan facility (the “First Lien Term Loan”) in an aggregate principal amount of $950.0 million and a senior secured revolving credit facility (the “Revolving Facility”) in an aggregate amount of $60.0 million. The Revolving Facility included a $25.0 million letter of credit sub-facility. Borrowings under the First Lien Term Loan and the Revolving Facility bore interest, at the Company’s election, at either (i) the Alternative Base Rate, as defined per the credit agreement, plus 1.25% per annum, or (ii) LIBOR plus 2.25% per annum. The maturity date on the First Lien Term Loan and Revolving Facility was August 23, 2025 and August 23, 2023, respectively, with payment due in full on the maturity date. Interest payments were due quarterly, or more frequently, based on the terms of the credit agreement. Debt issuance costs and original issuance discount were incurred in connection with the First Lien Credit Agreement. These debt issuance costs and original issuance discount are included as a reduction of the debt balance in the consolidated balance sheets and were amortized into interest expense over the term of the loans. The Company recognized $1.4 million, $2.0 million, and $1.9 million of amortization of debt issuance costs and original issuance discount for the years ended March 31, 2023, 2022 and 2021, respectively, which is included in the accompanying consolidated statements of operations. During the year ended March 31, 2023, the Company terminated the First Lien Credit Agreement and repaid all outstanding borrowings, including accrued interest. The Company recognized a loss on debt extinguishment of $5.9 million within “Interest expense, net” in the consolidated statements of operations for the year ended March 31, 2023. At March 31, 2022, the Company had an aggregate principal amount outstanding of $281.1 million for the First Lien Term Loan, bearing interest at 2.7%, and had $7.2 million of unamortized debt issuance costs and original issuance discount which was recorded as a reduction of the debt balance on the Company’s consolidated balance sheet. At March 31, 2022, there were no amounts outstanding under the Revolving Facility and there wer e $15.6 million letters of credit issued. The Company ha d $44.4 million of availability under the Revolving Facility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space under non-cancelable operating leases which expire at various dates fro m fiscal 2023 to 2033. A s of March 31, 2023, the weighted average remaining lease term w as 6.0 years and the weighted average discount rate was 4.5%. The Company does not have any finance leases. The Company has a sublease of a former office which expires in fiscal 2025. Sublease income from operating leases, which is recorded as a reduction of rental expense, was $2.3 million, $2.5 million and $3.9 million for the years ended March 31, 2023, 2022, and 2021, respectively. The following table presents information about leases on the consolidated statements of operations (in thousands): Fiscal Year Ended March 31, 2023 2022 2021 Operating lease expense (1) $ 12,908 $ 10,899 $ 10,436 Short-term lease expense $ 1,847 $ 1,009 $ 752 Variable lease expense $ 891 $ 793 $ 674 _________________ (1) Presented gross of sublease income. The following table presents supplemental cash flow information about the Company’s leases (in thousands): Fiscal Year Ended March 31, 2023 2022 2021 Cash paid for amounts included in the measurement of lease liabilities $ 16,098 $ 13,466 $ 13,478 Operating lease assets obtained in exchange for new operating lease liabilities (1) $ 24,323 $ 29,112 $ 5,260 _________________ (1) Includes the impact of new leases as well as remeasurements and modifications of existing leases. As of March 31, 2023, remaining maturities of lease liabilities were as follows (in thousands): Fiscal Years Ending March 31, Amount 2024 $ 18,400 2025 16,052 2026 12,949 2027 11,784 2028 7,556 Thereafter 17,416 Total operating lease payments (1) 84,157 Less: imputed interest (8,985) Total operating lease liabilities $ 75,172 _________________ (1) Presented gross of sublease income.</t>
        </is>
      </c>
    </row>
    <row r="5">
      <c r="A5" s="4" t="inlineStr">
        <is>
          <t>Leases</t>
        </is>
      </c>
      <c r="B5" s="4" t="inlineStr">
        <is>
          <t>Leases The Company leases office space under non-cancelable operating leases which expire at various dates fro m fiscal 2023 to 2033. A s of March 31, 2023, the weighted average remaining lease term w as 6.0 years and the weighted average discount rate was 4.5%. The Company does not have any finance leases. The Company has a sublease of a former office which expires in fiscal 2025. Sublease income from operating leases, which is recorded as a reduction of rental expense, was $2.3 million, $2.5 million and $3.9 million for the years ended March 31, 2023, 2022, and 2021, respectively. The following table presents information about leases on the consolidated statements of operations (in thousands): Fiscal Year Ended March 31, 2023 2022 2021 Operating lease expense (1) $ 12,908 $ 10,899 $ 10,436 Short-term lease expense $ 1,847 $ 1,009 $ 752 Variable lease expense $ 891 $ 793 $ 674 _________________ (1) Presented gross of sublease income. The following table presents supplemental cash flow information about the Company’s leases (in thousands): Fiscal Year Ended March 31, 2023 2022 2021 Cash paid for amounts included in the measurement of lease liabilities $ 16,098 $ 13,466 $ 13,478 Operating lease assets obtained in exchange for new operating lease liabilities (1) $ 24,323 $ 29,112 $ 5,260 _________________ (1) Includes the impact of new leases as well as remeasurements and modifications of existing leases. As of March 31, 2023, remaining maturities of lease liabilities were as follows (in thousands): Fiscal Years Ending March 31, Amount 2024 $ 18,400 2025 16,052 2026 12,949 2027 11,784 2028 7,556 Thereafter 17,416 Total operating lease payments (1) 84,157 Less: imputed interest (8,985) Total operating lease liabilities $ 75,172 _________________ (1) Presented gross of subleas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from time to time, party to legal proceedings and subject to claims in the ordinary course of business. Although the outcome of legal proceedings and claims cannot be predicted with certainty, the Company currently believes that the resolution of any such matters will not have a material adverse effect on its business, operating results, financial condition, or cash flows. Regardless of the outcome, legal proceedings and claims can have an adverse impact on the Company because of defense and settlement costs, diversion of management resources, and other factors. Contractual commitments The following table summarizes the Company’s contractual commitments as of March 31, 2023 (in thousands): Total Operating lease payments (1) $ 84,157 Other commitments 160,241 Total contractual commitments $ 244,398 _________________ (1) Presented gross of subleas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4" customWidth="1" min="3" max="3"/>
  </cols>
  <sheetData>
    <row r="1">
      <c r="A1" s="1" t="inlineStr">
        <is>
          <t>Audit Information</t>
        </is>
      </c>
      <c r="B1" s="2" t="inlineStr">
        <is>
          <t>12 Months Ended</t>
        </is>
      </c>
    </row>
    <row r="2">
      <c r="B2" s="2" t="inlineStr">
        <is>
          <t>Mar. 31, 2023</t>
        </is>
      </c>
      <c r="C2" s="2" t="inlineStr">
        <is>
          <t>Mar. 31, 2022</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BDO USA, LLP</t>
        </is>
      </c>
    </row>
    <row r="5">
      <c r="A5" s="4" t="inlineStr">
        <is>
          <t>Auditor Location</t>
        </is>
      </c>
      <c r="B5" s="4" t="inlineStr">
        <is>
          <t>Detroit, MI</t>
        </is>
      </c>
      <c r="C5" s="4" t="inlineStr">
        <is>
          <t>Troy, MI</t>
        </is>
      </c>
    </row>
    <row r="6">
      <c r="A6" s="4" t="inlineStr">
        <is>
          <t>Auditor Firm ID</t>
        </is>
      </c>
      <c r="B6" s="4" t="inlineStr">
        <is>
          <t>42</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Amended and Restated 2019 Equity Incentive Plan In July 2019, the Company’s board of directors (the “Board”), upon the recommendation of the compensation committee of the board of directors, adopted the 2019 Equity Incentive Plan, as amended and restated (the “2019 Plan”) which was subsequently approved by the Company’s stockholders and was later amended and restated by the Board in January 2021. The Company initially reserved 52,000,000 shares of common stock, or the Initial Limit, for the issuance of awards under the 2019 Plan. The 2019 Plan provides that the number of shares reserved and available for issuance under the plan automatically increases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March 31, 2023, 13,818,360 shares of common stock were available for future issuance under the 2019 Plan. The awards granted under the 2019 Plan have varying terms but generally vest over a three two three three Stock options The following table summarizes activity for stock options during the period ended March 31, 2023: Number of Options Weighted Average Exercise Price Weighted Average Remaining Contractual Term Aggregate Intrinsic Value (in thousands) (per share) (years) (in thousands) Balance, March 31, 2022 6,968 $ 21.87 7.6 $ 176,839 Exercised (1,681) 19.60 Forfeited or expired (651) 25.05 Balance, March 31, 2023 4,636 $ 22.25 6.5 $ 94,565 Options vested and expected to vest at March 31, 2023 4,636 $ 22.25 6.5 $ 94,565 Options vested and exercisable at March 31, 2023 3,453 $ 20.96 6.4 $ 74,430 The weighted average grant-date fair value of options granted during fiscal 2022 and 2021 was $20.90 and $13.08, respectively. There were no options granted during the year ended March 31, 2023. The aggregate intrinsic value of options exercised during fiscal 2023, 2022, and 2021 was $37.9 million, $52.6 million, and $23.7 million, respectively. As of March 31, 2023, the total unrecognized compensation expense related to non-vested stock options was $10.3 million and is expected to be recognized over a weighted average period of 0.8 years. The Company recognized $17.1 million, $18.9 million and $16.8 million of share-based compensation expense related to stock options for the years ended March 31, 2023, 2022, and 2021, respectively. The fair value for the Company’s stock options granted during the years ended March 31, 2022 and 2021 was estimated at the date of grant using a Black-Scholes option-pricing model using the following assumptions: Fiscal Year Ended March 31, 2022 2021 Expected dividend yield — — Expected volatility 39.5% - 39.8% 39.3% - 39.8% Expected term (years) 6.1 6.1 Risk-free interest rate 0.9% - 1.1% 0.4% - 1.1%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The following table provides a summary of the changes in the number of restricted stock awards (“RSAs”) and RSUs for the year ended March 31, 2023: Number of RSAs Weighted Average Grant Date Fair Value Number of RSUs Weighted Average Grant Date Fair Value (in thousands) (per share) (in thousands) (per share) Balance, March 31, 2022 202 $ 16.00 5,180 $ 42.43 Granted — — 6,840 40.42 Vested (183) 16.00 (2,139) 38.48 Forfeited (15) 16.00 (1,045) 42.32 Balance, March 31, 2023 4 $ 16.00 8,836 $ 41.76 RSUs outstanding as of March 31, 2023 were comprised of 7.9 million RSUs with only service conditions and 0.9 million RSUs with both service and performance conditions (“PSUs”). During the year ended March 31, 2023, the Company granted PSUs to certain key employees that generally vest 33% one year after the grant date and the remaining 67% vest ratably on a quarterly basis over the following two years (the “Annual PSUs”). The number of shares that may be earned pursuant to the Annual PSUs is based on specific company metrics related to the Company’s fiscal year ending March 31, 2023. No annual PSUs will be earned with respect to any metric if the applicable “threshold” percentage of the specific metric is not achieved, and the overall number of shares that may be earned shall not exceed 150% of the target award. Once the Annual PSUs are earned, they are then also subject to time-based vesting with 33% of the earned Annual PSUs vesting on the first anniversary of the grant date, and with the remaining 67% vesting in eight equal quarterly installments over the following two years, and provided that the key employee remains employed by the Company through the applicable vesting date. The weighted average grant-date fair value of RSUs granted during fiscal 2023, 2022, and 2021 was $40.42, $50.19, and $34.69, respectively. There were no RSAs granted during the years ended March 31, 2023, 2022, and 2021. The aggregate fair value of RSAs vested during fiscal 2023, 2022, and 2021 was $6.8 million, $27.7 million, and $42.1 million, respectively. The aggregate fair value of RSUs vested during fiscal 2023, 2022, and 2021 was $82.1 million, $72.2 million, and $50.1 million, respectively. As of March 31, 2023, the total unrecognized compensation expense related to unvested restricted stock awards is immaterial and is expected to be recognized over a weighted average period of 0.1 years. As of March 31, 2023, the total unrecognized compensation expense related to unvested RSUs was $281.7 million and is expected to be recognized over a weighted average period of 2.3 years. The Company recognized $122.6 million, $75.6 million, and $37.3 million of share-based compensation expense related to restricted shares and units for the years ended March 31, 2023, 2022, and 2021, respectively. Employee Stock Purchase Plan In July 2019, the board of directors adopted, and the Company’s stockholders approved, the 2019 Employee Stock Purchase Plan. The Company offers, sells and issues shares of common stock under this ESPP from time to time based on various factors and conditions, although the Company is under no obligation to sell any shares under this ESPP. The ESPP provides that the number of shares reserved and available for issuance under the plan will automatically increase each April 1, beginning on April 1, 2020, by lesser of (i) 1% of the outstanding number of shares of the Company’s common stock on the immediately preceding March 31, (ii) 3,500,000 shares of common stock, or (iii) such lesser number determined by the compensation committee. The ESPP provides for six-month offering periods and each offering period consists of six-month purchase periods. On each purchase date, eligible employees purchase shares of the Company’s common stock at a price per share equal to 85% of the lesser of (1) the fair market value of the Company’s common stock on the offering date or (2) the fair market value of the Company’s common stock on the purchase date. For the year ended March 31, 2023, 553,188 shares of common stock were purchased under the ESPP. As of March 31, 2023, 13,410,844 shares of common stock were available for future issuance under the ESPP. As of March 31, 2023, there was approximately $1.3 million of unrecognized share-based compensation related to the ESPP that is expected to be recognized over the remaining term of the current offering period. The Company recognized $7.2 million, $5.0 million, $3.7 million of share-based compensation expense related to the ESPP for the years ended March 31, 2023, 2022, and 2021, respectively. The Company estimated the fair value of the ESPP purchase rights using a Black-Scholes option pricing model with the following assumptions: Fiscal Year Ended March 31, 2023 2022 2021 Expected dividend yield — — — Expected volatility 35.4% - 64.3% 35.4% - 40.6% 35.9% - 55.5% Expected term (years) 0.5 0.5 0.5 Risk-free interest rate 0.1% - 4.7% 0.04% - 0.1% 0.1% - 1.6% The Company has not paid and does not expect to pay dividends. Consequently, the Company uses an expected dividend yield of zero. Beginning in May 2022, the expected volatility is based on the historical volatility of the Company’s common stock. Prior to May 2022, the computation of expected volatility was based on a calculation using the historical volatility of a group of publicly traded peer companies. The computation of expected term was based on the offering period, which is six months. The risk-free interest rate is based on the U.S. Treasury yield curve that corresponds with the expected term at the time of grant. Share-based compensation The following table summarizes the components of total share-based compensation expense included in the consolidated statements of operations for each period presented (in thousands): Fiscal Year Ended March 31, 2023 2022 2021 Cost of revenue $ 18,383 $ 12,863 $ 7,307 Research and development 41,406 21,316 11,684 Sales and marketing 51,147 35,957 24,153 General and administrative 35,938 29,400 14,640 Total share-based compensation expense $ 146,874 $ 99,536 $ 57,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in thousands, except per share data): Fiscal Year Ended March 31, 2023 2022 2021 Numerator: Net income $ 107,959 $ 52,451 $ 75,714 Denominator: Weighted average shares outstanding, basic 287,700 284,161 280,469 Dilutive effect of stock-based awards 3,917 6,742 6,040 Weighted average shares outstanding, diluted 291,617 290,903 286,509 Net income per share, basic $ 0.38 $ 0.18 $ 0.27 Net income per share, diluted $ 0.37 $ 0.18 $ 0.26 The effect of certain common share equivalents were excluded from the computation of weighted average diluted shares outstanding for the years ended March 31, 2023, 2022, and 2021 as inclusion would have resulted in anti-dilution. A summary of these weighted-average anti-dilutive common share equivalents is provided in the table below (in thousands): Fiscal Year Ended March 31, 2023 2022 2021 Stock options 952 170 1,901 Unvested RSAs and RSUs 776 119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Internal Revenue Code. The Company is responsible for administrative costs of the 401(k) Plan and may, at its discretion, make matching contributions to the 401(k) Plan. In addition, the Company offers defined contribution plans to employees in certain countries outside the U.S. For the years ended March 31, 2023, 2022, and 2021, the Company made contributions of $6.3 million, $4.6 million and $3.6 million to the U.S. 401(k)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Mar. 31, 2023</t>
        </is>
      </c>
    </row>
    <row r="3">
      <c r="A3" s="3" t="inlineStr">
        <is>
          <t>Segment Reporting [Abstract]</t>
        </is>
      </c>
      <c r="B3" s="4" t="inlineStr">
        <is>
          <t xml:space="preserve"> </t>
        </is>
      </c>
    </row>
    <row r="4">
      <c r="A4" s="4" t="inlineStr">
        <is>
          <t>Geographic Information</t>
        </is>
      </c>
      <c r="B4" s="4" t="inlineStr">
        <is>
          <t xml:space="preserve">Geographic Information Revenue Revenues by geography are based on legal jurisdiction. Refer to Note 3, Revenue Recognition, for a disaggregation of revenue by geographic region. Property and equipment, net The following tables present property and equipment by geographic region for the periods presented (in thousands): March 31, 2023 2022 North America $ 22,124 $ 15,462 Europe, Middle East and Africa 29,142 28,195 Asia Pacific 2,194 1,429 Latin America 116 185 Total property and equipment, net $ 53,576 $ 45,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Fiscal year</t>
        </is>
      </c>
      <c r="B4" s="4" t="inlineStr">
        <is>
          <t>Fiscal year The Company’s fiscal year ends on March 31. References to fiscal 2023, for example, refer to the fiscal year ended March 31, 2023.</t>
        </is>
      </c>
    </row>
    <row r="5">
      <c r="A5" s="4" t="inlineStr">
        <is>
          <t>Basis of presentation</t>
        </is>
      </c>
      <c r="B5" s="4" t="inlineStr">
        <is>
          <t>The consolidated financial statements have been prepared in accordance with accounting principles generally accepted in the United States of America (“U.S. GAAP”). All intercompany balances and transactions have been eliminated in the accompanying consolidated financial statements. There were no new recently issued accounting pronouncements that were expected to have a material impact on the consolidated financial statements and related notes.</t>
        </is>
      </c>
    </row>
    <row r="6">
      <c r="A6" s="4" t="inlineStr">
        <is>
          <t>Reclassification</t>
        </is>
      </c>
      <c r="B6" s="4" t="inlineStr">
        <is>
          <t xml:space="preserve">Reclassification During the fourth quarter of fiscal 2023, the Company refined its methodology used to allocate depreciation expense for certain property and equipment to better align the expense with the related use of property and equipment. This change in allocating depreciation expense has been applied retrospectively to April 1, 2022, and had no impact on the Company’s income from operations and net income. Prior period amounts have not been reclassified to conform to the current period presentation as the impact is not material. The following table presents the effect of the reclassification and the impact on the Company’s consolidated statements of operations (in thousands): Fiscal Year Ended March 31, 2023 Previous Method Current Method Effect of Change Research and development $ 213,971 $ 218,349 $ 4,378 Sales and marketing 445,173 448,015 2,842 General and administrative 157,251 150,031 (7,220) Net income 107,959 107,959 — The following tables present the effect of the reclassification and the impact on the Company’s condensed consolidated statements of operations in the issued fiscal 2023 Form 10-Qs (unaudited - in thousands): Three Months Ended December 31, 2022 Previous Method Current Method Effect of Change Research and development $ 53,411 $ 54,531 $ 1,120 Sales and marketing 111,524 112,292 768 General and administrative 36,242 34,354 (1,888) Net income 15,026 15,026 — Three Months Ended September 30, 2022 Previous Method Current Method Effect of Change Research and development $ 51,907 $ 52,905 $ 998 Sales and marketing 104,669 105,348 679 General and administrative 40,074 38,397 (1,677) Net income 10,526 10,526 — Three Months Ended June 30, 2022 Previous Method Current Method Effect of Change Research and development $ 48,482 $ 49,411 $ 929 Sales and marketing 105,015 105,673 658 General and administrative 36,321 34,734 (1,587) Net income 2,114 2,114 — </t>
        </is>
      </c>
    </row>
    <row r="7">
      <c r="A7" s="4" t="inlineStr">
        <is>
          <t>Foreign currency translation</t>
        </is>
      </c>
      <c r="B7" s="4" t="inlineStr">
        <is>
          <t>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Transaction gains and losses generated by the effect of changes in foreign currency exchange rates on recorded assets and liabilities denominated in a currency different than the functional currency of the applicable entity are recorded in “Other income, net” in the consolidated statements of operations.</t>
        </is>
      </c>
    </row>
    <row r="8">
      <c r="A8" s="4" t="inlineStr">
        <is>
          <t>Use of estimates</t>
        </is>
      </c>
      <c r="B8" s="4" t="inlineStr">
        <is>
          <t>Use of estimates The preparation of consolidated financial statements in accordance with U.S.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t>
        </is>
      </c>
    </row>
    <row r="9">
      <c r="A9" s="4" t="inlineStr">
        <is>
          <t>Segment information</t>
        </is>
      </c>
      <c r="B9"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10">
      <c r="A10" s="4" t="inlineStr">
        <is>
          <t>Business combinations</t>
        </is>
      </c>
      <c r="B10" s="4" t="inlineStr">
        <is>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uring the measurement period, which may be up to one year from the acquisition date, the Company may record adjustments to the fair value of assets acquired and liabilities assumed, with the corresponding offset to goodwill. In fiscal 2022, the Company completed acquisitions of entities for total cash consideration, net of cash acquired, of $13.2 million. As a result, the Company recognized goodwill of $11.0 million and intangible assets of $2.6 million related to technology with an estimated useful life of nine years. Goodwill generated from the acquisitions is attributable to increased synergies that are expected to be achieved from the integration of the acquired developed technology into the Dynatrace ®</t>
        </is>
      </c>
    </row>
    <row r="11">
      <c r="A11" s="4" t="inlineStr">
        <is>
          <t>Revenue recognition</t>
        </is>
      </c>
      <c r="B11" s="4" t="inlineStr">
        <is>
          <t>Revenue recognition The Company sells subscriptions, software license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i) subscription services, (ii) software licenses, (i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the obligation is a stand-ready obligation to provide customer support and when-and-if available updates to the Classic software as well as certain other stand-ready obligations.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a period of benefit which the Company has estimated to be three years.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the Company’s services organization, allocated overhead for depreciation of equipment, facilities and IT. The Company recognizes expense related to its services organization as they are incurred.</t>
        </is>
      </c>
    </row>
    <row r="12">
      <c r="A12" s="4" t="inlineStr">
        <is>
          <t>Amortization of acquired technology</t>
        </is>
      </c>
      <c r="B12" s="4" t="inlineStr">
        <is>
          <t>Amortization of acquired technology Amortization of acquired technology includes amortization expense for technology acquired in the Thoma Bravo Funds’ acquisition of the Company in 2014 and business combinations.</t>
        </is>
      </c>
    </row>
    <row r="13">
      <c r="A13" s="4" t="inlineStr">
        <is>
          <t>Research and development</t>
        </is>
      </c>
      <c r="B13" s="4" t="inlineStr">
        <is>
          <t>Research and development Research and development (“R&amp;D”) costs primarily include the cost of programming personnel, including share-based compensation. R&amp;D costs related to the Company’s software solutions are reported as “Research and development” in the consolidated statements of operations.</t>
        </is>
      </c>
    </row>
    <row r="14">
      <c r="A14" s="4" t="inlineStr">
        <is>
          <t>Advertising</t>
        </is>
      </c>
      <c r="B14" s="4" t="inlineStr">
        <is>
          <t>AdvertisingAdvertising costs are expensed as incurred and are included in “Sales and marketing” expense in the consolidated statements of operations.</t>
        </is>
      </c>
    </row>
    <row r="15">
      <c r="A15" s="4" t="inlineStr">
        <is>
          <t>Leases</t>
        </is>
      </c>
      <c r="B15"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Operating lease right-of-use asset, net” and the current and non-current portions of the lease liabilities are included in “Operating lease liabilities, current” and “Operating lease liabilities, non-current,” respectively, on the consolidated balance sheets. The Company does not record leases with terms of 12 months or less on the consolidated balance sheets. Lease expense is recognized on a straight-line basis over the expected lease term.</t>
        </is>
      </c>
    </row>
    <row r="16">
      <c r="A16" s="4" t="inlineStr">
        <is>
          <t>Concentration of credit risk</t>
        </is>
      </c>
      <c r="B16" s="4" t="inlineStr">
        <is>
          <t>Concentration of credit riskFinancial instruments that potentially subject the Company to concentrations of credit risk consist of cash and cash equivalents and accounts receivable. The Company maintains its cash in bank deposit accounts that, at times, may exceed federally insured limits.</t>
        </is>
      </c>
    </row>
    <row r="17">
      <c r="A17" s="4" t="inlineStr">
        <is>
          <t>Cash and cash equivalents</t>
        </is>
      </c>
      <c r="B17" s="4" t="inlineStr">
        <is>
          <t>Cash and cash equivalents All highly liquid investments with a maturity of three months or less when purchased are considered cash and cash equivalents.</t>
        </is>
      </c>
    </row>
    <row r="18">
      <c r="A18" s="4" t="inlineStr">
        <is>
          <t>Accounts receivable, net</t>
        </is>
      </c>
      <c r="B18" s="4" t="inlineStr">
        <is>
          <t>Accounts receivable, netTrade accounts receivable are recorded at the invoiced amount.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t>
        </is>
      </c>
    </row>
    <row r="19">
      <c r="A19" s="4" t="inlineStr">
        <is>
          <t>Property and equipment, net</t>
        </is>
      </c>
      <c r="B19" s="4" t="inlineStr">
        <is>
          <t>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10 years or the lease term</t>
        </is>
      </c>
    </row>
    <row r="20">
      <c r="A20" s="4" t="inlineStr">
        <is>
          <t>Goodwill and other intangible assets</t>
        </is>
      </c>
      <c r="B20" s="4" t="inlineStr">
        <is>
          <t>Goodwill and other intangible assets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has elected to first assess the qualitative factors to determine if it is more likely than not that the fair value of the underlying assets is less than its carrying amount. If the Company determines that it is more likely than not that the underlying assets’ fair value is less than its carrying amount in the qualitative analysis, then a quantitative goodwill impairment test will be performed by comparing the fair value of the assets to their carrying value. Intangible assets consist primarily of customer relationships, developed technology, trade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t>
        </is>
      </c>
    </row>
    <row r="21">
      <c r="A21" s="4" t="inlineStr">
        <is>
          <t>Capitalized software</t>
        </is>
      </c>
      <c r="B21" s="4" t="inlineStr">
        <is>
          <t>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Internally developed software technology is recorded within “Other intangible assets, net” in the consolidated balance sheets. During the years ended March 31, 2023 and 2022, the Company did not capitalize any costs for internally developed software technology. The Company capitalized $0.3 million, offset by $0.5 million of derecognized software costs during the year ended March 31, 2021. three</t>
        </is>
      </c>
    </row>
    <row r="22">
      <c r="A22" s="4" t="inlineStr">
        <is>
          <t>Impairment of long-lived assets</t>
        </is>
      </c>
      <c r="B22" s="4" t="inlineStr">
        <is>
          <t>Impairment of long-lived assets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the Company’s fair market value has fallen below book value, the Company will compare the estimated fair value of long-lived assets (including goodwill) to its book value. If the book value exceeds the estimated fair value, the Company will recognize the difference as an impairment loss in the consolidated statements of operation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that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The Company accounts for uncertain tax positions based on those positions taken or expected to be taken in a tax return. The Company determines if the amount of available support indicates that it is more likely than not that the tax position will be sustained on audit, including resolution of any related appeals or litigation processes. The Company then measures the tax benefit as the largest amount that is more than 50% likely to be realized upon settlement. The Company adjusts reserves for the uncertain tax positions due to changing facts and circumstances. To the extent that the final outcome of these matters is different than the amounts recorded, such differences will impact the Company’s tax provision in its consolidated statements of operations in the period in which such determination is made. Interest and penalties related to uncertain income tax positions are included in the income tax provision. The Company treats Global Intangible Low Taxed Income (“GILTI”) as a period cost.</t>
        </is>
      </c>
    </row>
    <row r="24">
      <c r="A24" s="4" t="inlineStr">
        <is>
          <t>Fair value of assets and liabilities</t>
        </is>
      </c>
      <c r="B24" s="4" t="inlineStr">
        <is>
          <t>Fair value of assets and liabilitie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other current liabilities approximate their fair values due to their short maturities. The Company’s former term loan credit facilities, which were paid in full as of March 31, 2023, are not recorded at fair value and the carrying value approximated fair value due to its floating interest rate, which was considered a level 2 measurement.</t>
        </is>
      </c>
    </row>
    <row r="25">
      <c r="A25" s="4" t="inlineStr">
        <is>
          <t>Share-based compensation</t>
        </is>
      </c>
      <c r="B25" s="4" t="inlineStr">
        <is>
          <t>Share-based compensation The Company measures the cost of employee services received in exchange for an award of equity instruments, including stock options, restricted stock, time-based and performance-based restricted stock units (“RSUs”), and the purchase rights under the employee stock purchase plan (the “ESPP”), based on the estimated grant-date fair value of the award. The Company calculates the fair value of stock options and the purchase rights under the ESPP using the Black-Scholes option-pricing model. This requires the input of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fair value of restricted stock and RSUs is determined by the closing price on the date of grant of the Company’s common stock as reported on the NYSE. The Company recognizes the fair value as share-based compensation expense following the straight-line attribution method over the requisite service period of the entire award for stock options, restricted stock, and RSUs; and over the offering period for the purchase rights issued under the ESPP. For performance-based RSUs that vest based upon continued service and achievement of certain performance conditions, share-based compensation expense is recognized over the requisite service period following the accelerated attribution method if it is probable that the performance condition will be satisfied. The probability of achievement is assessed periodically to determine whether the performance condition continues to be probable. When there is a change in the probability of achievement, any cumulative effect of the change in requisite service period is recognized in the period of the change with the change to be amortized over the respective vesting period. Forfeitures are accounted for in the period in which the awards are forfeited.</t>
        </is>
      </c>
    </row>
    <row r="26">
      <c r="A26" s="4" t="inlineStr">
        <is>
          <t>Net income (loss) per share</t>
        </is>
      </c>
      <c r="B26" s="4" t="inlineStr">
        <is>
          <t xml:space="preserve">Net income per share Basic net income per share is calculated by dividing the net income for the period by the weighted-average number of common shares outstanding during the period, without consideration of potentially dilutive securities. Diluted net income per share includes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stimated Useful Lives of the Company's Property and Equipment</t>
        </is>
      </c>
      <c r="B4" s="4" t="inlineStr">
        <is>
          <t xml:space="preserve">The following table presents the estimated useful lives of the Company’s property and equipment: Computer equipment and software 3 - 5 years Furniture and fixtures 5 - 10 years Leasehold improvements Shorter of 10 years or the lease term The following table summarizes, by major classification, the components of property and equipment (in thousands): March 31, 2023 2022 Computer equipment and software $ 32,807 $ 30,387 Furniture and fixtures 13,971 10,729 Leasehold improvements 41,496 29,927 Other 6,469 7,663 Total property and equipment 94,743 78,706 Less: accumulated depreciation and amortization (41,167) (33,435) Property and equipment, net $ 53,576 $ 45,271 </t>
        </is>
      </c>
    </row>
    <row r="5">
      <c r="A5" s="4" t="inlineStr">
        <is>
          <t>Summary of Revision of Previously Issued Financial Statements</t>
        </is>
      </c>
      <c r="B5" s="4" t="inlineStr">
        <is>
          <t xml:space="preserve">The following table presents the effect of the reclassification and the impact on the Company’s consolidated statements of operations (in thousands): Fiscal Year Ended March 31, 2023 Previous Method Current Method Effect of Change Research and development $ 213,971 $ 218,349 $ 4,378 Sales and marketing 445,173 448,015 2,842 General and administrative 157,251 150,031 (7,220) Net income 107,959 107,959 — The following tables present the effect of the reclassification and the impact on the Company’s condensed consolidated statements of operations in the issued fiscal 2023 Form 10-Qs (unaudited - in thousands): Three Months Ended December 31, 2022 Previous Method Current Method Effect of Change Research and development $ 53,411 $ 54,531 $ 1,120 Sales and marketing 111,524 112,292 768 General and administrative 36,242 34,354 (1,888) Net income 15,026 15,026 — Three Months Ended September 30, 2022 Previous Method Current Method Effect of Change Research and development $ 51,907 $ 52,905 $ 998 Sales and marketing 104,669 105,348 679 General and administrative 40,074 38,397 (1,677) Net income 10,526 10,526 — Three Months Ended June 30, 2022 Previous Method Current Method Effect of Change Research and development $ 48,482 $ 49,411 $ 929 Sales and marketing 105,015 105,673 658 General and administrative 36,321 34,734 (1,587) Net income 2,114 2,1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the Company’s total revenue by geographic region (in thousands, except percentages): Fiscal Year Ended March 31, 2023 2022 2021 Amount % Amount % Amount % North America $ 690,899 60 % $ 512,946 56 % $ 388,188 55 % Europe, Middle East and Africa 292,176 25 % 278,902 30 % 216,647 31 % Asia Pacific 111,339 10 % 96,454 10 % 78,295 11 % Latin America 64,116 5 % 41,143 4 % 20,379 3 % Total revenue $ 1,158,530 $ 929,445 $ 703,509 </t>
        </is>
      </c>
    </row>
    <row r="5">
      <c r="A5" s="4" t="inlineStr">
        <is>
          <t>Schedule of Capitalized Contract Cost</t>
        </is>
      </c>
      <c r="B5" s="4" t="inlineStr">
        <is>
          <t xml:space="preserve">The following table represents a rollforward of the Company’s deferred commissions (in thousands): Fiscal Year Ended March 31, 2023 2022 2021 Beginning balance $ 126,036 $ 97,624 $ 78,245 Additions to deferred commissions 119,233 89,899 63,627 Amortization of deferred commissions (76,008) (61,487) (44,248) Ending Balance $ 169,261 $ 126,036 $ 97,624 Deferred commissions, current 83,029 62,601 48,986 Deferred commissions, non-current 86,232 63,435 48,638 Total deferred commissions $ 169,261 $ 126,036 $ 97,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s of the following (in thousands): March 31, 2023 2022 Prepaid expenses $ 30,014 $ 24,791 Income taxes refundable 3,546 40,723 Other 3,729 6,674 Prepaid expenses and other current assets $ 37,289 $ 72,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 by Major Class</t>
        </is>
      </c>
      <c r="B4" s="4" t="inlineStr">
        <is>
          <t xml:space="preserve">The following table presents the estimated useful lives of the Company’s property and equipment: Computer equipment and software 3 - 5 years Furniture and fixtures 5 - 10 years Leasehold improvements Shorter of 10 years or the lease term The following table summarizes, by major classification, the components of property and equipment (in thousands): March 31, 2023 2022 Computer equipment and software $ 32,807 $ 30,387 Furniture and fixtures 13,971 10,729 Leasehold improvements 41,496 29,927 Other 6,469 7,663 Total property and equipment 94,743 78,706 Less: accumulated depreciation and amortization (41,167) (33,435) Property and equipment, net $ 53,576 $ 45,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on a consolidated basis for fiscal 2023 consists of the following (in thousands): March 31, 2023 Balance, beginning of year $ 1,281,876 Foreign currency impact (64) Balance, end of year $ 1,281,812 </t>
        </is>
      </c>
    </row>
    <row r="5">
      <c r="A5" s="4" t="inlineStr">
        <is>
          <t>Schedule of Intangible Assets</t>
        </is>
      </c>
      <c r="B5" s="4" t="inlineStr">
        <is>
          <t xml:space="preserve">Other intangible assets, net, excluding goodwill, consists of the following (in thousands): Weighted Average Useful Life (in months) March 31, 2023 2022 Capitalized software 107 $ 191,863 $ 191,900 Customer relationships 120 351,555 351,555 Trademarks and tradenames 120 55,003 55,003 Total intangible assets 598,421 598,458 Less: accumulated amortization (534,822) (492,722) Total other intangible assets, net $ 63,599 $ 105,736 </t>
        </is>
      </c>
    </row>
    <row r="6">
      <c r="A6" s="4" t="inlineStr">
        <is>
          <t>Schedule of Finite-Lived Intangible Assets, Future Amortization Expense</t>
        </is>
      </c>
      <c r="B6" s="4" t="inlineStr">
        <is>
          <t xml:space="preserve">As of March 31, 2023, the estimated future amortization expense of the Company’s other intangible assets in the table above is as follows (in thousands): Fiscal Year Ended March 31, 2024 2025 2026 2027 2028 Thereafter Capitalized software $ 15,495 $ 10,900 $ 268 $ 268 $ 268 $ 623 Customer relationships 17,534 10,473 — — — — Trademarks and tradenames 4,753 3,017 — — — — Total amortization $ 37,782 $ 24,390 $ 268 $ 268 $ 268 $ 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555348</v>
      </c>
      <c r="C3" s="5" t="n">
        <v>462967</v>
      </c>
    </row>
    <row r="4">
      <c r="A4" s="4" t="inlineStr">
        <is>
          <t>Accounts receivable, net</t>
        </is>
      </c>
      <c r="B4" s="6" t="n">
        <v>442518</v>
      </c>
      <c r="C4" s="6" t="n">
        <v>350666</v>
      </c>
    </row>
    <row r="5">
      <c r="A5" s="4" t="inlineStr">
        <is>
          <t>Deferred commissions, current</t>
        </is>
      </c>
      <c r="B5" s="6" t="n">
        <v>83029</v>
      </c>
      <c r="C5" s="6" t="n">
        <v>62601</v>
      </c>
    </row>
    <row r="6">
      <c r="A6" s="4" t="inlineStr">
        <is>
          <t>Prepaid expenses and other current assets</t>
        </is>
      </c>
      <c r="B6" s="6" t="n">
        <v>37289</v>
      </c>
      <c r="C6" s="6" t="n">
        <v>72188</v>
      </c>
    </row>
    <row r="7">
      <c r="A7" s="4" t="inlineStr">
        <is>
          <t>Total current assets</t>
        </is>
      </c>
      <c r="B7" s="6" t="n">
        <v>1118184</v>
      </c>
      <c r="C7" s="6" t="n">
        <v>948422</v>
      </c>
    </row>
    <row r="8">
      <c r="A8" s="4" t="inlineStr">
        <is>
          <t>Property and equipment, net</t>
        </is>
      </c>
      <c r="B8" s="6" t="n">
        <v>53576</v>
      </c>
      <c r="C8" s="6" t="n">
        <v>45271</v>
      </c>
    </row>
    <row r="9">
      <c r="A9" s="4" t="inlineStr">
        <is>
          <t>Operating lease right-of-use asset, net</t>
        </is>
      </c>
      <c r="B9" s="6" t="n">
        <v>68074</v>
      </c>
      <c r="C9" s="6" t="n">
        <v>58849</v>
      </c>
    </row>
    <row r="10">
      <c r="A10" s="4" t="inlineStr">
        <is>
          <t>Goodwill</t>
        </is>
      </c>
      <c r="B10" s="6" t="n">
        <v>1281812</v>
      </c>
      <c r="C10" s="6" t="n">
        <v>1281876</v>
      </c>
    </row>
    <row r="11">
      <c r="A11" s="4" t="inlineStr">
        <is>
          <t>Other intangible assets, net</t>
        </is>
      </c>
      <c r="B11" s="6" t="n">
        <v>63599</v>
      </c>
      <c r="C11" s="6" t="n">
        <v>105736</v>
      </c>
    </row>
    <row r="12">
      <c r="A12" s="4" t="inlineStr">
        <is>
          <t>Deferred tax assets, net</t>
        </is>
      </c>
      <c r="B12" s="6" t="n">
        <v>79822</v>
      </c>
      <c r="C12" s="6" t="n">
        <v>28106</v>
      </c>
    </row>
    <row r="13">
      <c r="A13" s="4" t="inlineStr">
        <is>
          <t>Deferred commissions, non-current</t>
        </is>
      </c>
      <c r="B13" s="6" t="n">
        <v>86232</v>
      </c>
      <c r="C13" s="6" t="n">
        <v>63435</v>
      </c>
    </row>
    <row r="14">
      <c r="A14" s="4" t="inlineStr">
        <is>
          <t>Other assets</t>
        </is>
      </c>
      <c r="B14" s="6" t="n">
        <v>14048</v>
      </c>
      <c r="C14" s="6" t="n">
        <v>9615</v>
      </c>
    </row>
    <row r="15">
      <c r="A15" s="4" t="inlineStr">
        <is>
          <t>Total assets</t>
        </is>
      </c>
      <c r="B15" s="6" t="n">
        <v>2765347</v>
      </c>
      <c r="C15" s="6" t="n">
        <v>2541310</v>
      </c>
    </row>
    <row r="16">
      <c r="A16" s="3" t="inlineStr">
        <is>
          <t>Current liabilities:</t>
        </is>
      </c>
      <c r="B16" s="4" t="inlineStr">
        <is>
          <t xml:space="preserve"> </t>
        </is>
      </c>
      <c r="C16" s="4" t="inlineStr">
        <is>
          <t xml:space="preserve"> </t>
        </is>
      </c>
    </row>
    <row r="17">
      <c r="A17" s="4" t="inlineStr">
        <is>
          <t>Accounts payable</t>
        </is>
      </c>
      <c r="B17" s="6" t="n">
        <v>21953</v>
      </c>
      <c r="C17" s="6" t="n">
        <v>22715</v>
      </c>
    </row>
    <row r="18">
      <c r="A18" s="4" t="inlineStr">
        <is>
          <t>Accrued expenses, current</t>
        </is>
      </c>
      <c r="B18" s="6" t="n">
        <v>188380</v>
      </c>
      <c r="C18" s="6" t="n">
        <v>141556</v>
      </c>
    </row>
    <row r="19">
      <c r="A19" s="4" t="inlineStr">
        <is>
          <t>Deferred revenue, current</t>
        </is>
      </c>
      <c r="B19" s="6" t="n">
        <v>811058</v>
      </c>
      <c r="C19" s="6" t="n">
        <v>688554</v>
      </c>
    </row>
    <row r="20">
      <c r="A20" s="4" t="inlineStr">
        <is>
          <t>Operating lease liabilities, current</t>
        </is>
      </c>
      <c r="B20" s="6" t="n">
        <v>15652</v>
      </c>
      <c r="C20" s="6" t="n">
        <v>12774</v>
      </c>
    </row>
    <row r="21">
      <c r="A21" s="4" t="inlineStr">
        <is>
          <t>Total current liabilities</t>
        </is>
      </c>
      <c r="B21" s="6" t="n">
        <v>1037043</v>
      </c>
      <c r="C21" s="6" t="n">
        <v>865599</v>
      </c>
    </row>
    <row r="22">
      <c r="A22" s="4" t="inlineStr">
        <is>
          <t>Deferred revenue, non-current</t>
        </is>
      </c>
      <c r="B22" s="6" t="n">
        <v>34423</v>
      </c>
      <c r="C22" s="6" t="n">
        <v>25783</v>
      </c>
    </row>
    <row r="23">
      <c r="A23" s="4" t="inlineStr">
        <is>
          <t>Accrued expenses, non-current</t>
        </is>
      </c>
      <c r="B23" s="6" t="n">
        <v>29212</v>
      </c>
      <c r="C23" s="6" t="n">
        <v>19409</v>
      </c>
    </row>
    <row r="24">
      <c r="A24" s="4" t="inlineStr">
        <is>
          <t>Operating lease liabilities, non-current</t>
        </is>
      </c>
      <c r="B24" s="6" t="n">
        <v>59520</v>
      </c>
      <c r="C24" s="6" t="n">
        <v>52070</v>
      </c>
    </row>
    <row r="25">
      <c r="A25" s="4" t="inlineStr">
        <is>
          <t>Deferred tax liabilities</t>
        </is>
      </c>
      <c r="B25" s="6" t="n">
        <v>280</v>
      </c>
      <c r="C25" s="6" t="n">
        <v>85</v>
      </c>
    </row>
    <row r="26">
      <c r="A26" s="4" t="inlineStr">
        <is>
          <t>Long-term debt, net</t>
        </is>
      </c>
      <c r="B26" s="6" t="n">
        <v>0</v>
      </c>
      <c r="C26" s="6" t="n">
        <v>273918</v>
      </c>
    </row>
    <row r="27">
      <c r="A27" s="4" t="inlineStr">
        <is>
          <t>Total liabilities</t>
        </is>
      </c>
      <c r="B27" s="6" t="n">
        <v>1160478</v>
      </c>
      <c r="C27" s="6" t="n">
        <v>1236864</v>
      </c>
    </row>
    <row r="28">
      <c r="A28" s="4" t="inlineStr">
        <is>
          <t>Commitments and contingencie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0.001 par value, 600,000,000 shares authorized, 286,053,276 and 283,130,238 shares issued and outstanding at March 31, 2022 and 2021, respectively</t>
        </is>
      </c>
      <c r="B30" s="6" t="n">
        <v>290</v>
      </c>
      <c r="C30" s="6" t="n">
        <v>286</v>
      </c>
    </row>
    <row r="31">
      <c r="A31" s="4" t="inlineStr">
        <is>
          <t>Additional paid-in capital</t>
        </is>
      </c>
      <c r="B31" s="6" t="n">
        <v>1989797</v>
      </c>
      <c r="C31" s="6" t="n">
        <v>1792197</v>
      </c>
    </row>
    <row r="32">
      <c r="A32" s="4" t="inlineStr">
        <is>
          <t>Accumulated deficit</t>
        </is>
      </c>
      <c r="B32" s="6" t="n">
        <v>-353389</v>
      </c>
      <c r="C32" s="6" t="n">
        <v>-461348</v>
      </c>
    </row>
    <row r="33">
      <c r="A33" s="4" t="inlineStr">
        <is>
          <t>Accumulated other comprehensive loss</t>
        </is>
      </c>
      <c r="B33" s="6" t="n">
        <v>-31829</v>
      </c>
      <c r="C33" s="6" t="n">
        <v>-26689</v>
      </c>
    </row>
    <row r="34">
      <c r="A34" s="4" t="inlineStr">
        <is>
          <t>Total shareholders' equity</t>
        </is>
      </c>
      <c r="B34" s="6" t="n">
        <v>1604869</v>
      </c>
      <c r="C34" s="6" t="n">
        <v>1304446</v>
      </c>
    </row>
    <row r="35">
      <c r="A35" s="4" t="inlineStr">
        <is>
          <t>Total liabilities and shareholders' equity</t>
        </is>
      </c>
      <c r="B35" s="5" t="n">
        <v>2765347</v>
      </c>
      <c r="C35" s="5" t="n">
        <v>2541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es</t>
        </is>
      </c>
      <c r="B4" s="4" t="inlineStr">
        <is>
          <t xml:space="preserve">Income (loss) before income taxes includes the following (in thousands): Fiscal Year Ended March 31, 2023 2022 2021 Domestic $ 63,869 $ (2,977) $ 37,368 Foreign 26,098 74,636 40,485 Total $ 89,967 $ 71,659 $ 77,853 </t>
        </is>
      </c>
    </row>
    <row r="5">
      <c r="A5" s="4" t="inlineStr">
        <is>
          <t>Schedule of Income Tax Provision</t>
        </is>
      </c>
      <c r="B5" s="4" t="inlineStr">
        <is>
          <t xml:space="preserve">The income tax provision includes the following (in thousands): Fiscal Year Ended March 31, 2023 2022 2021 Current tax position: Federal $ 11,947 $ 8,290 $ (3,835) State 8,071 2,257 (2,071) Foreign 15,335 21,406 15,110 Total current tax position 35,353 31,953 9,204 Deferred tax provision: Federal (50,345) (1,341) (3,027) State (1,689) — (615) Foreign (1,311) (11,404) (3,423) Total deferred tax provision (53,345) (12,745) (7,065) Total income tax (benefit) expense (17,992) 19,208 2,139 </t>
        </is>
      </c>
    </row>
    <row r="6">
      <c r="A6" s="4" t="inlineStr">
        <is>
          <t>Schedule of Tax Rate Reconciliation</t>
        </is>
      </c>
      <c r="B6" s="4" t="inlineStr">
        <is>
          <t xml:space="preserve">The tax rate reconciliation is as follows (in thousands): Fiscal Year Ended March 31, 2023 2022 2021 Income tax expense at U.S. federal statutory income tax rate $ 18,893 $ 15,048 $ 16,349 State and local tax expense (benefit) 1,421 (3,065) (580) Foreign tax rate differential 1,770 3,181 1,939 U.S. effects of foreign branch income 1,519 11,016 4,830 Non-deductible expenses 1,216 898 2,264 Tax credits (26,457) (27,983) (11,146) GILTI inclusion and FDII deduction (10,938) (2,708) (2,944) Employee compensation 5,528 (17,180) (5,230) Prior year tax return to provision true-ups (295) (178) (11,464) Changes in uncertain tax positions 10,978 501 (1,102) Changes in valuation allowance (32,629) 32,026 2,091 Foreign withholding tax 12,598 9,312 6,992 Effects of changes in tax laws 382 (859) — Inflationary adjustments (1,518) (592) — Other adjustments (460) (209) 140 Total income tax (benefit) expense $ (17,992) $ 19,208 $ 2,139 </t>
        </is>
      </c>
    </row>
    <row r="7">
      <c r="A7" s="4" t="inlineStr">
        <is>
          <t>Schedule of Deferred Tax Assets and Liabilities</t>
        </is>
      </c>
      <c r="B7" s="4" t="inlineStr">
        <is>
          <t xml:space="preserve">Temporary differences and carryforwards that give rise to a significant portion of deferred tax assets and liabilities are as follows (in thousands): March 31, 2023 2022 Deferred tax assets: Deferred revenue $ 22,639 $ 23,686 Capitalized research and development costs 51,933 13,374 Accrued expenses 12,714 10,361 Share-based compensation 28,831 23,484 Lease liabilities 15,286 12,835 Net operating loss carryforwards 4,216 6,591 Other tax carryforwards, primarily foreign tax credits 21,853 30,692 Other 7,726 2,403 Total deferred tax assets 165,198 123,426 Valuation allowance (23,608) (56,323) Total deferred tax assets, net valuation allowance 141,590 67,103 Deferred tax liabilities: Intangible assets 17,953 23,878 Right-of-use assets 13,466 11,183 Deferred expenses 28,039 1,666 Other 2,590 2,355 Total deferred tax liabilities 62,048 39,082 Net deferred tax assets $ 79,542 $ 28,021 </t>
        </is>
      </c>
    </row>
    <row r="8">
      <c r="A8" s="4" t="inlineStr">
        <is>
          <t>Schedule of Reconciliation of Unrecognized Tax Benefits</t>
        </is>
      </c>
      <c r="B8" s="4" t="inlineStr">
        <is>
          <t xml:space="preserve">The following is a tabular reconciliation of the total amounts of unrecognized tax benefits for the years ended March 31, 2023, 2022, and 2021 (in thousands): Fiscal Year Ended March 31, 2023 2022 2021 Gross unrecognized tax benefit, beginning of year $ 15,017 $ 15,075 $ 16,648 Gross increases to tax positions for prior periods 16,471 222 1,222 Gross decreases to tax positions for prior periods (808) — (2,780) Settlements (625) — (10) Lapse of statutes of limitations (832) (313) (132) Foreign currency translation $ (113) $ 33 $ 127 Gross unrecognized tax benefit, end of year $ 29,110 $ 15,017 $ 15,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urrent consists of the following (in thousands): March 31, 2023 2022 Accrued employee - related expenses $ 105,990 $ 76,283 Accrued tax liabilities 29,122 22,531 Income taxes payable 18,603 14,291 Other 34,665 28,451 Total accrued expenses, current $ 188,380 $ 141,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Expense and Supplemental Cash Flow Information</t>
        </is>
      </c>
      <c r="B4" s="4" t="inlineStr">
        <is>
          <t>The following table presents information about leases on the consolidated statements of operations (in thousands): Fiscal Year Ended March 31, 2023 2022 2021 Operating lease expense (1) $ 12,908 $ 10,899 $ 10,436 Short-term lease expense $ 1,847 $ 1,009 $ 752 Variable lease expense $ 891 $ 793 $ 674 _________________ (1) Presented gross of sublease income. The following table presents supplemental cash flow information about the Company’s leases (in thousands): Fiscal Year Ended March 31, 2023 2022 2021 Cash paid for amounts included in the measurement of lease liabilities $ 16,098 $ 13,466 $ 13,478 Operating lease assets obtained in exchange for new operating lease liabilities (1) $ 24,323 $ 29,112 $ 5,260 _________________ (1) Includes the impact of new leases as well as remeasurements and modifications of existing leases.</t>
        </is>
      </c>
    </row>
    <row r="5">
      <c r="A5" s="4" t="inlineStr">
        <is>
          <t>Schedule of Maturities of Lease Liabilities</t>
        </is>
      </c>
      <c r="B5" s="4" t="inlineStr">
        <is>
          <t>As of March 31, 2023, remaining maturities of lease liabilities were as follows (in thousands): Fiscal Years Ending March 31, Amount 2024 $ 18,400 2025 16,052 2026 12,949 2027 11,784 2028 7,556 Thereafter 17,416 Total operating lease payments (1) 84,157 Less: imputed interest (8,985) Total operating lease liabilities $ 75,172 _________________ (1) Presented gross of subleas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ontractual Commitments</t>
        </is>
      </c>
      <c r="B4" s="4" t="inlineStr">
        <is>
          <t>The following table summarizes the Company’s contractual commitments as of March 31, 2023 (in thousands): Total Operating lease payments (1) $ 84,157 Other commitments 160,241 Total contractual commitments $ 244,398 _________________ (1) Presented gross of subleas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Activity for Stock Options</t>
        </is>
      </c>
      <c r="B4" s="4" t="inlineStr">
        <is>
          <t xml:space="preserve">The following table summarizes activity for stock options during the period ended March 31, 2023: Number of Options Weighted Average Exercise Price Weighted Average Remaining Contractual Term Aggregate Intrinsic Value (in thousands) (per share) (years) (in thousands) Balance, March 31, 2022 6,968 $ 21.87 7.6 $ 176,839 Exercised (1,681) 19.60 Forfeited or expired (651) 25.05 Balance, March 31, 2023 4,636 $ 22.25 6.5 $ 94,565 Options vested and expected to vest at March 31, 2023 4,636 $ 22.25 6.5 $ 94,565 Options vested and exercisable at March 31, 2023 3,453 $ 20.96 6.4 $ 74,430 </t>
        </is>
      </c>
    </row>
    <row r="5">
      <c r="A5" s="4" t="inlineStr">
        <is>
          <t>Schedule of Fair value Assumptions for Stock Options</t>
        </is>
      </c>
      <c r="B5" s="4" t="inlineStr">
        <is>
          <t>The fair value for the Company’s stock options granted during the years ended March 31, 2022 and 2021 was estimated at the date of grant using a Black-Scholes option-pricing model using the following assumptions: Fiscal Year Ended March 31, 2022 2021 Expected dividend yield — — Expected volatility 39.5% - 39.8% 39.3% - 39.8% Expected term (years) 6.1 6.1 Risk-free interest rate 0.9% - 1.1% 0.4% - 1.1%</t>
        </is>
      </c>
    </row>
    <row r="6">
      <c r="A6" s="4" t="inlineStr">
        <is>
          <t>Schedule of Restricted Stock Activity</t>
        </is>
      </c>
      <c r="B6" s="4" t="inlineStr">
        <is>
          <t xml:space="preserve">The following table provides a summary of the changes in the number of restricted stock awards (“RSAs”) and RSUs for the year ended March 31, 2023: Number of RSAs Weighted Average Grant Date Fair Value Number of RSUs Weighted Average Grant Date Fair Value (in thousands) (per share) (in thousands) (per share) Balance, March 31, 2022 202 $ 16.00 5,180 $ 42.43 Granted — — 6,840 40.42 Vested (183) 16.00 (2,139) 38.48 Forfeited (15) 16.00 (1,045) 42.32 Balance, March 31, 2023 4 $ 16.00 8,836 $ 41.76 </t>
        </is>
      </c>
    </row>
    <row r="7">
      <c r="A7" s="4" t="inlineStr">
        <is>
          <t>Schedule of Share-based Payment Award, Employee Stock Purchase Plan, Valuation Assumptions</t>
        </is>
      </c>
      <c r="B7" s="4" t="inlineStr">
        <is>
          <t>The Company estimated the fair value of the ESPP purchase rights using a Black-Scholes option pricing model with the following assumptions: Fiscal Year Ended March 31, 2023 2022 2021 Expected dividend yield — — — Expected volatility 35.4% - 64.3% 35.4% - 40.6% 35.9% - 55.5% Expected term (years) 0.5 0.5 0.5 Risk-free interest rate 0.1% - 4.7% 0.04% - 0.1% 0.1% - 1.6%</t>
        </is>
      </c>
    </row>
    <row r="8">
      <c r="A8" s="4" t="inlineStr">
        <is>
          <t>Schedule of Share-based Compensation Expense</t>
        </is>
      </c>
      <c r="B8" s="4" t="inlineStr">
        <is>
          <t xml:space="preserve">The following table summarizes the components of total share-based compensation expense included in the consolidated statements of operations for each period presented (in thousands): Fiscal Year Ended March 31, 2023 2022 2021 Cost of revenue $ 18,383 $ 12,863 $ 7,307 Research and development 41,406 21,316 11,684 Sales and marketing 51,147 35,957 24,153 General and administrative 35,938 29,400 14,640 Total share-based compensation expense $ 146,874 $ 99,536 $ 57,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income per share (in thousands, except per share data): Fiscal Year Ended March 31, 2023 2022 2021 Numerator: Net income $ 107,959 $ 52,451 $ 75,714 Denominator: Weighted average shares outstanding, basic 287,700 284,161 280,469 Dilutive effect of stock-based awards 3,917 6,742 6,040 Weighted average shares outstanding, diluted 291,617 290,903 286,509 Net income per share, basic $ 0.38 $ 0.18 $ 0.27 Net income per share, diluted $ 0.37 $ 0.18 $ 0.26 </t>
        </is>
      </c>
    </row>
    <row r="5">
      <c r="A5" s="4" t="inlineStr">
        <is>
          <t>Schedule of Antidilutive Securities Excluded from Computation of Earnings Per Share</t>
        </is>
      </c>
      <c r="B5" s="4" t="inlineStr">
        <is>
          <t xml:space="preserve">A summary of these weighted-average anti-dilutive common share equivalents is provided in the table below (in thousands): Fiscal Year Ended March 31, 2023 2022 2021 Stock options 952 170 1,901 Unvested RSAs and RSUs 776 119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Property and Equipment by Geographical Region</t>
        </is>
      </c>
      <c r="B4" s="4" t="inlineStr">
        <is>
          <t xml:space="preserve">The following tables present property and equipment by geographic region for the periods presented (in thousands): March 31, 2023 2022 North America $ 22,124 $ 15,462 Europe, Middle East and Africa 29,142 28,195 Asia Pacific 2,194 1,429 Latin America 116 185 Total property and equipment, net $ 53,576 $ 45,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Change In Presentation (Details) - USD ($)</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58530000</v>
      </c>
      <c r="C4" s="5" t="n">
        <v>929445000</v>
      </c>
      <c r="D4" s="5" t="n">
        <v>703509000</v>
      </c>
    </row>
    <row r="5">
      <c r="A5" s="4" t="inlineStr">
        <is>
          <t>Lic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0</v>
      </c>
      <c r="C7" s="5" t="n">
        <v>100000</v>
      </c>
      <c r="D7" s="5" t="n">
        <v>1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ignificant Accounting Policies - Reclassifications (Details) - USD ($) $ in Thousands</t>
        </is>
      </c>
      <c r="B1" s="2" t="inlineStr">
        <is>
          <t>3 Months Ended</t>
        </is>
      </c>
      <c r="E1" s="2" t="inlineStr">
        <is>
          <t>12 Months Ended</t>
        </is>
      </c>
    </row>
    <row r="2">
      <c r="B2" s="2" t="inlineStr">
        <is>
          <t>Dec. 31, 2022</t>
        </is>
      </c>
      <c r="C2" s="2" t="inlineStr">
        <is>
          <t>Sep. 30, 2022</t>
        </is>
      </c>
      <c r="D2" s="2" t="inlineStr">
        <is>
          <t>Jun. 30, 2022</t>
        </is>
      </c>
      <c r="E2" s="2" t="inlineStr">
        <is>
          <t>Mar. 31, 2023</t>
        </is>
      </c>
      <c r="F2" s="2" t="inlineStr">
        <is>
          <t>Mar. 31, 2022</t>
        </is>
      </c>
      <c r="G2" s="2" t="inlineStr">
        <is>
          <t>Mar.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54531</v>
      </c>
      <c r="C4" s="5" t="n">
        <v>52905</v>
      </c>
      <c r="D4" s="5" t="n">
        <v>49411</v>
      </c>
      <c r="E4" s="5" t="n">
        <v>218349</v>
      </c>
      <c r="F4" s="5" t="n">
        <v>156342</v>
      </c>
      <c r="G4" s="5" t="n">
        <v>111415</v>
      </c>
    </row>
    <row r="5">
      <c r="A5" s="4" t="inlineStr">
        <is>
          <t>Sales and marketing</t>
        </is>
      </c>
      <c r="B5" s="6" t="n">
        <v>112292</v>
      </c>
      <c r="C5" s="6" t="n">
        <v>105348</v>
      </c>
      <c r="D5" s="6" t="n">
        <v>105673</v>
      </c>
      <c r="E5" s="6" t="n">
        <v>448015</v>
      </c>
      <c r="F5" s="6" t="n">
        <v>362116</v>
      </c>
      <c r="G5" s="6" t="n">
        <v>245487</v>
      </c>
    </row>
    <row r="6">
      <c r="A6" s="4" t="inlineStr">
        <is>
          <t>General and administrative</t>
        </is>
      </c>
      <c r="B6" s="6" t="n">
        <v>34354</v>
      </c>
      <c r="C6" s="6" t="n">
        <v>38397</v>
      </c>
      <c r="D6" s="6" t="n">
        <v>34734</v>
      </c>
      <c r="E6" s="6" t="n">
        <v>150031</v>
      </c>
      <c r="F6" s="6" t="n">
        <v>126622</v>
      </c>
      <c r="G6" s="6" t="n">
        <v>92219</v>
      </c>
    </row>
    <row r="7">
      <c r="A7" s="4" t="inlineStr">
        <is>
          <t>Net income</t>
        </is>
      </c>
      <c r="B7" s="6" t="n">
        <v>15026</v>
      </c>
      <c r="C7" s="6" t="n">
        <v>10526</v>
      </c>
      <c r="D7" s="6" t="n">
        <v>2114</v>
      </c>
      <c r="E7" s="6" t="n">
        <v>107959</v>
      </c>
      <c r="F7" s="5" t="n">
        <v>52451</v>
      </c>
      <c r="G7" s="5" t="n">
        <v>75714</v>
      </c>
    </row>
    <row r="8">
      <c r="A8" s="4" t="inlineStr">
        <is>
          <t>Previous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6" t="n">
        <v>53411</v>
      </c>
      <c r="C10" s="6" t="n">
        <v>51907</v>
      </c>
      <c r="D10" s="6" t="n">
        <v>48482</v>
      </c>
      <c r="E10" s="6" t="n">
        <v>213971</v>
      </c>
      <c r="F10" s="4" t="inlineStr">
        <is>
          <t xml:space="preserve"> </t>
        </is>
      </c>
      <c r="G10" s="4" t="inlineStr">
        <is>
          <t xml:space="preserve"> </t>
        </is>
      </c>
    </row>
    <row r="11">
      <c r="A11" s="4" t="inlineStr">
        <is>
          <t>Sales and marketing</t>
        </is>
      </c>
      <c r="B11" s="6" t="n">
        <v>111524</v>
      </c>
      <c r="C11" s="6" t="n">
        <v>104669</v>
      </c>
      <c r="D11" s="6" t="n">
        <v>105015</v>
      </c>
      <c r="E11" s="6" t="n">
        <v>445173</v>
      </c>
      <c r="F11" s="4" t="inlineStr">
        <is>
          <t xml:space="preserve"> </t>
        </is>
      </c>
      <c r="G11" s="4" t="inlineStr">
        <is>
          <t xml:space="preserve"> </t>
        </is>
      </c>
    </row>
    <row r="12">
      <c r="A12" s="4" t="inlineStr">
        <is>
          <t>General and administrative</t>
        </is>
      </c>
      <c r="B12" s="6" t="n">
        <v>36242</v>
      </c>
      <c r="C12" s="6" t="n">
        <v>40074</v>
      </c>
      <c r="D12" s="6" t="n">
        <v>36321</v>
      </c>
      <c r="E12" s="6" t="n">
        <v>157251</v>
      </c>
      <c r="F12" s="4" t="inlineStr">
        <is>
          <t xml:space="preserve"> </t>
        </is>
      </c>
      <c r="G12" s="4" t="inlineStr">
        <is>
          <t xml:space="preserve"> </t>
        </is>
      </c>
    </row>
    <row r="13">
      <c r="A13" s="4" t="inlineStr">
        <is>
          <t>Net income</t>
        </is>
      </c>
      <c r="B13" s="6" t="n">
        <v>15026</v>
      </c>
      <c r="C13" s="6" t="n">
        <v>10526</v>
      </c>
      <c r="D13" s="6" t="n">
        <v>2114</v>
      </c>
      <c r="E13" s="6" t="n">
        <v>107959</v>
      </c>
      <c r="F13" s="4" t="inlineStr">
        <is>
          <t xml:space="preserve"> </t>
        </is>
      </c>
      <c r="G13" s="4" t="inlineStr">
        <is>
          <t xml:space="preserve"> </t>
        </is>
      </c>
    </row>
    <row r="14">
      <c r="A14" s="4" t="inlineStr">
        <is>
          <t>Effect of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t>
        </is>
      </c>
      <c r="B16" s="6" t="n">
        <v>1120</v>
      </c>
      <c r="C16" s="6" t="n">
        <v>998</v>
      </c>
      <c r="D16" s="6" t="n">
        <v>929</v>
      </c>
      <c r="E16" s="6" t="n">
        <v>4378</v>
      </c>
      <c r="F16" s="4" t="inlineStr">
        <is>
          <t xml:space="preserve"> </t>
        </is>
      </c>
      <c r="G16" s="4" t="inlineStr">
        <is>
          <t xml:space="preserve"> </t>
        </is>
      </c>
    </row>
    <row r="17">
      <c r="A17" s="4" t="inlineStr">
        <is>
          <t>Sales and marketing</t>
        </is>
      </c>
      <c r="B17" s="6" t="n">
        <v>768</v>
      </c>
      <c r="C17" s="6" t="n">
        <v>679</v>
      </c>
      <c r="D17" s="6" t="n">
        <v>658</v>
      </c>
      <c r="E17" s="6" t="n">
        <v>2842</v>
      </c>
      <c r="F17" s="4" t="inlineStr">
        <is>
          <t xml:space="preserve"> </t>
        </is>
      </c>
      <c r="G17" s="4" t="inlineStr">
        <is>
          <t xml:space="preserve"> </t>
        </is>
      </c>
    </row>
    <row r="18">
      <c r="A18" s="4" t="inlineStr">
        <is>
          <t>General and administrative</t>
        </is>
      </c>
      <c r="B18" s="6" t="n">
        <v>-1888</v>
      </c>
      <c r="C18" s="6" t="n">
        <v>-1677</v>
      </c>
      <c r="D18" s="6" t="n">
        <v>-1587</v>
      </c>
      <c r="E18" s="6" t="n">
        <v>-7220</v>
      </c>
      <c r="F18" s="4" t="inlineStr">
        <is>
          <t xml:space="preserve"> </t>
        </is>
      </c>
      <c r="G18" s="4" t="inlineStr">
        <is>
          <t xml:space="preserve"> </t>
        </is>
      </c>
    </row>
    <row r="19">
      <c r="A19" s="4" t="inlineStr">
        <is>
          <t>Net income</t>
        </is>
      </c>
      <c r="B19" s="5" t="n">
        <v>0</v>
      </c>
      <c r="C19" s="5" t="n">
        <v>0</v>
      </c>
      <c r="D19" s="5" t="n">
        <v>0</v>
      </c>
      <c r="E19" s="5" t="n">
        <v>0</v>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Mar.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hares, authorized (in shares)</t>
        </is>
      </c>
      <c r="B4" s="6" t="n">
        <v>600000000</v>
      </c>
      <c r="C4" s="6" t="n">
        <v>600000000</v>
      </c>
    </row>
    <row r="5">
      <c r="A5" s="4" t="inlineStr">
        <is>
          <t>Common shares, issued (in shares)</t>
        </is>
      </c>
      <c r="B5" s="6" t="n">
        <v>290411108</v>
      </c>
      <c r="C5" s="6" t="n">
        <v>286053276</v>
      </c>
    </row>
    <row r="6">
      <c r="A6" s="4" t="inlineStr">
        <is>
          <t>Common shares, outstanding (in shares)</t>
        </is>
      </c>
      <c r="B6" s="6" t="n">
        <v>290411108</v>
      </c>
      <c r="C6" s="6" t="n">
        <v>286053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usiness Combinations (Details) - USD ($) $ in Thousands</t>
        </is>
      </c>
      <c r="B1" s="2" t="inlineStr">
        <is>
          <t>12 Months Ended</t>
        </is>
      </c>
    </row>
    <row r="2">
      <c r="B2" s="2" t="inlineStr">
        <is>
          <t>Mar. 31, 2023</t>
        </is>
      </c>
      <c r="C2" s="2" t="inlineStr">
        <is>
          <t>Mar. 31, 2022</t>
        </is>
      </c>
      <c r="D2" s="2" t="inlineStr">
        <is>
          <t>Mar. 31, 2021</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Acquisition of business, net of cash acquired</t>
        </is>
      </c>
      <c r="B4" s="5" t="n">
        <v>0</v>
      </c>
      <c r="C4" s="5" t="n">
        <v>13195</v>
      </c>
      <c r="D4" s="5" t="n">
        <v>0</v>
      </c>
    </row>
    <row r="5">
      <c r="A5" s="4" t="inlineStr">
        <is>
          <t>Total intangible assets</t>
        </is>
      </c>
      <c r="B5" s="6" t="n">
        <v>598421</v>
      </c>
      <c r="C5" s="6" t="n">
        <v>598458</v>
      </c>
      <c r="D5" s="4" t="inlineStr">
        <is>
          <t xml:space="preserve"> </t>
        </is>
      </c>
    </row>
    <row r="6">
      <c r="A6" s="4" t="inlineStr">
        <is>
          <t>Capitalized software</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Total intangible assets</t>
        </is>
      </c>
      <c r="B8" s="5" t="n">
        <v>191863</v>
      </c>
      <c r="C8" s="6" t="n">
        <v>191900</v>
      </c>
      <c r="D8" s="4" t="inlineStr">
        <is>
          <t xml:space="preserve"> </t>
        </is>
      </c>
    </row>
    <row r="9">
      <c r="A9" s="4" t="inlineStr">
        <is>
          <t>Software Intelligence and Automation Business Entities</t>
        </is>
      </c>
      <c r="B9" s="4" t="inlineStr">
        <is>
          <t xml:space="preserve"> </t>
        </is>
      </c>
      <c r="C9" s="4" t="inlineStr">
        <is>
          <t xml:space="preserve"> </t>
        </is>
      </c>
      <c r="D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row>
    <row r="11">
      <c r="A11" s="4" t="inlineStr">
        <is>
          <t>Acquisition of business, net of cash acquired</t>
        </is>
      </c>
      <c r="B11" s="4" t="inlineStr">
        <is>
          <t xml:space="preserve"> </t>
        </is>
      </c>
      <c r="C11" s="6" t="n">
        <v>13200</v>
      </c>
      <c r="D11" s="4" t="inlineStr">
        <is>
          <t xml:space="preserve"> </t>
        </is>
      </c>
    </row>
    <row r="12">
      <c r="A12" s="4" t="inlineStr">
        <is>
          <t>Goodwill from acquisitions</t>
        </is>
      </c>
      <c r="B12" s="4" t="inlineStr">
        <is>
          <t xml:space="preserve"> </t>
        </is>
      </c>
      <c r="C12" s="6" t="n">
        <v>11000</v>
      </c>
      <c r="D12" s="4" t="inlineStr">
        <is>
          <t xml:space="preserve"> </t>
        </is>
      </c>
    </row>
    <row r="13">
      <c r="A13" s="4" t="inlineStr">
        <is>
          <t>Software Intelligence and Automation Business Entities | Capitalized software</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Total intangible assets</t>
        </is>
      </c>
      <c r="B15" s="4" t="inlineStr">
        <is>
          <t xml:space="preserve"> </t>
        </is>
      </c>
      <c r="C15" s="5" t="n">
        <v>2600</v>
      </c>
      <c r="D15" s="4" t="inlineStr">
        <is>
          <t xml:space="preserve"> </t>
        </is>
      </c>
    </row>
    <row r="16">
      <c r="A16" s="4" t="inlineStr">
        <is>
          <t>Estimated useful live of acquired intangibles</t>
        </is>
      </c>
      <c r="B16" s="4" t="inlineStr">
        <is>
          <t xml:space="preserve"> </t>
        </is>
      </c>
      <c r="C16" s="4" t="inlineStr">
        <is>
          <t>9 years</t>
        </is>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Revenue Recognition (Details)</t>
        </is>
      </c>
      <c r="B1" s="2" t="inlineStr">
        <is>
          <t>12 Months Ended</t>
        </is>
      </c>
    </row>
    <row r="2">
      <c r="B2" s="2" t="inlineStr">
        <is>
          <t>Mar. 31, 2023 USD ($)</t>
        </is>
      </c>
    </row>
    <row r="3">
      <c r="A3" s="3" t="inlineStr">
        <is>
          <t>Disaggregation of Revenue [Line Items]</t>
        </is>
      </c>
      <c r="B3" s="4" t="inlineStr">
        <is>
          <t xml:space="preserve"> </t>
        </is>
      </c>
    </row>
    <row r="4">
      <c r="A4" s="4" t="inlineStr">
        <is>
          <t>Estimated term to defer sales commissions</t>
        </is>
      </c>
      <c r="B4" s="4" t="inlineStr">
        <is>
          <t>3 years</t>
        </is>
      </c>
    </row>
    <row r="5">
      <c r="A5" s="4" t="inlineStr">
        <is>
          <t>Impairment losses recorded on deferred commissions</t>
        </is>
      </c>
      <c r="B5" s="5" t="n">
        <v>0</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3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Details) - USD ($) $ in Millions</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36.2</v>
      </c>
      <c r="C4" s="9" t="n">
        <v>49.9</v>
      </c>
      <c r="D4" s="9" t="n">
        <v>2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Net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Allowance for credit losses</t>
        </is>
      </c>
      <c r="B3" s="9" t="n">
        <v>3.8</v>
      </c>
      <c r="C3" s="9"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Property and Equipment (Details) - USD ($)</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property and equipment</t>
        </is>
      </c>
      <c r="B4" s="5" t="n">
        <v>0</v>
      </c>
      <c r="C4" s="5" t="n">
        <v>0</v>
      </c>
      <c r="D4" s="5" t="n">
        <v>0</v>
      </c>
    </row>
    <row r="5">
      <c r="A5" s="4" t="inlineStr">
        <is>
          <t>Computer equipment and software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 of property and equipment</t>
        </is>
      </c>
      <c r="B7" s="4" t="inlineStr">
        <is>
          <t>3 years</t>
        </is>
      </c>
      <c r="C7" s="4" t="inlineStr">
        <is>
          <t xml:space="preserve"> </t>
        </is>
      </c>
      <c r="D7" s="4" t="inlineStr">
        <is>
          <t xml:space="preserve"> </t>
        </is>
      </c>
    </row>
    <row r="8">
      <c r="A8" s="4" t="inlineStr">
        <is>
          <t>Computer equipment and software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of property and equipment</t>
        </is>
      </c>
      <c r="B10" s="4" t="inlineStr">
        <is>
          <t>5 years</t>
        </is>
      </c>
      <c r="C10" s="4" t="inlineStr">
        <is>
          <t xml:space="preserve"> </t>
        </is>
      </c>
      <c r="D10" s="4" t="inlineStr">
        <is>
          <t xml:space="preserve"> </t>
        </is>
      </c>
    </row>
    <row r="11">
      <c r="A11" s="4" t="inlineStr">
        <is>
          <t>Furniture and fixture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of property and equipment</t>
        </is>
      </c>
      <c r="B13" s="4" t="inlineStr">
        <is>
          <t>5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of property and equipment</t>
        </is>
      </c>
      <c r="B16" s="4" t="inlineStr">
        <is>
          <t>10 years</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of property and equipment</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Other Intangible Assets (Details) - USD ($)</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 and other intangible asset</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Capitalized Software (Details) - USD ($)</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t>
        </is>
      </c>
      <c r="B4" s="5" t="n">
        <v>0</v>
      </c>
      <c r="C4" s="5" t="n">
        <v>0</v>
      </c>
      <c r="D4" s="5" t="n">
        <v>300000</v>
      </c>
    </row>
    <row r="5">
      <c r="A5" s="4" t="inlineStr">
        <is>
          <t>Derecognized software costs</t>
        </is>
      </c>
      <c r="B5" s="4" t="inlineStr">
        <is>
          <t xml:space="preserve"> </t>
        </is>
      </c>
      <c r="C5" s="4" t="inlineStr">
        <is>
          <t xml:space="preserve"> </t>
        </is>
      </c>
      <c r="D5" s="6" t="n">
        <v>500000</v>
      </c>
    </row>
    <row r="6">
      <c r="A6" s="4" t="inlineStr">
        <is>
          <t>Capitalized software, amortization</t>
        </is>
      </c>
      <c r="B6" s="5" t="n">
        <v>200000</v>
      </c>
      <c r="C6" s="5" t="n">
        <v>600000</v>
      </c>
      <c r="D6" s="5" t="n">
        <v>1900000</v>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mortization period for capitalized softwar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mortization period for capitalized software</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based Compensation (Details) - USD ($) $ in Thousands</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expense</t>
        </is>
      </c>
      <c r="B4" s="5" t="n">
        <v>146874</v>
      </c>
      <c r="C4" s="5" t="n">
        <v>99536</v>
      </c>
      <c r="D4" s="5" t="n">
        <v>57784</v>
      </c>
    </row>
    <row r="5">
      <c r="A5" s="4" t="inlineStr">
        <is>
          <t>Income tax benefit recognized on shares-based compensation arrangements</t>
        </is>
      </c>
      <c r="B5" s="6" t="n">
        <v>38100</v>
      </c>
      <c r="C5" s="6" t="n">
        <v>43100</v>
      </c>
      <c r="D5" s="6" t="n">
        <v>21300</v>
      </c>
    </row>
    <row r="6">
      <c r="A6" s="4" t="inlineStr">
        <is>
          <t>Tax benefit recognized on stock option exercise</t>
        </is>
      </c>
      <c r="B6" s="5" t="n">
        <v>8700</v>
      </c>
      <c r="C6" s="5" t="n">
        <v>14900</v>
      </c>
      <c r="D6" s="5" t="n">
        <v>8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158530</v>
      </c>
      <c r="C4" s="5" t="n">
        <v>929445</v>
      </c>
      <c r="D4" s="5" t="n">
        <v>70350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90899</v>
      </c>
      <c r="C7" s="6" t="n">
        <v>512946</v>
      </c>
      <c r="D7" s="6" t="n">
        <v>388188</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2176</v>
      </c>
      <c r="C10" s="6" t="n">
        <v>278902</v>
      </c>
      <c r="D10" s="6" t="n">
        <v>216647</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11339</v>
      </c>
      <c r="C13" s="6" t="n">
        <v>96454</v>
      </c>
      <c r="D13" s="6" t="n">
        <v>78295</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64116</v>
      </c>
      <c r="C16" s="5" t="n">
        <v>41143</v>
      </c>
      <c r="D16" s="5" t="n">
        <v>20379</v>
      </c>
    </row>
    <row r="17">
      <c r="A17" s="4" t="inlineStr">
        <is>
          <t>Geographic Concentration Risk | Revenue Benchmark | 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0" t="n">
        <v>0.6</v>
      </c>
      <c r="C19" s="10" t="n">
        <v>0.5600000000000001</v>
      </c>
      <c r="D19" s="10" t="n">
        <v>0.55</v>
      </c>
    </row>
    <row r="20">
      <c r="A20" s="4" t="inlineStr">
        <is>
          <t>Geographic Concentration Risk | Revenue Benchmark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0" t="n">
        <v>0.25</v>
      </c>
      <c r="C22" s="10" t="n">
        <v>0.3</v>
      </c>
      <c r="D22" s="10" t="n">
        <v>0.31</v>
      </c>
    </row>
    <row r="23">
      <c r="A23" s="4" t="inlineStr">
        <is>
          <t>Geographic Concentration Risk | Revenue Benchmark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0" t="n">
        <v>0.1</v>
      </c>
      <c r="C25" s="10" t="n">
        <v>0.1</v>
      </c>
      <c r="D25" s="10" t="n">
        <v>0.11</v>
      </c>
    </row>
    <row r="26">
      <c r="A26" s="4" t="inlineStr">
        <is>
          <t>Geographic Concentration Risk | Revenue Benchmark | 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0" t="n">
        <v>0.05</v>
      </c>
      <c r="C28" s="10" t="n">
        <v>0.04</v>
      </c>
      <c r="D28" s="10" t="n">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158530</v>
      </c>
      <c r="C4" s="5" t="n">
        <v>929445</v>
      </c>
      <c r="D4" s="5" t="n">
        <v>703509</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5564</v>
      </c>
      <c r="C6" s="6" t="n">
        <v>15513</v>
      </c>
      <c r="D6" s="6" t="n">
        <v>15317</v>
      </c>
    </row>
    <row r="7">
      <c r="A7" s="4" t="inlineStr">
        <is>
          <t>Total cost of revenue</t>
        </is>
      </c>
      <c r="B7" s="6" t="n">
        <v>222891</v>
      </c>
      <c r="C7" s="6" t="n">
        <v>172876</v>
      </c>
      <c r="D7" s="6" t="n">
        <v>127708</v>
      </c>
    </row>
    <row r="8">
      <c r="A8" s="4" t="inlineStr">
        <is>
          <t>Gross profit</t>
        </is>
      </c>
      <c r="B8" s="6" t="n">
        <v>935639</v>
      </c>
      <c r="C8" s="6" t="n">
        <v>756569</v>
      </c>
      <c r="D8" s="6" t="n">
        <v>57580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218349</v>
      </c>
      <c r="C10" s="6" t="n">
        <v>156342</v>
      </c>
      <c r="D10" s="6" t="n">
        <v>111415</v>
      </c>
    </row>
    <row r="11">
      <c r="A11" s="4" t="inlineStr">
        <is>
          <t>Sales and marketing</t>
        </is>
      </c>
      <c r="B11" s="6" t="n">
        <v>448015</v>
      </c>
      <c r="C11" s="6" t="n">
        <v>362116</v>
      </c>
      <c r="D11" s="6" t="n">
        <v>245487</v>
      </c>
    </row>
    <row r="12">
      <c r="A12" s="4" t="inlineStr">
        <is>
          <t>General and administrative</t>
        </is>
      </c>
      <c r="B12" s="6" t="n">
        <v>150031</v>
      </c>
      <c r="C12" s="6" t="n">
        <v>126622</v>
      </c>
      <c r="D12" s="6" t="n">
        <v>92219</v>
      </c>
    </row>
    <row r="13">
      <c r="A13" s="4" t="inlineStr">
        <is>
          <t>Amortization of other intangibles</t>
        </is>
      </c>
      <c r="B13" s="6" t="n">
        <v>26292</v>
      </c>
      <c r="C13" s="6" t="n">
        <v>30157</v>
      </c>
      <c r="D13" s="6" t="n">
        <v>34744</v>
      </c>
    </row>
    <row r="14">
      <c r="A14" s="4" t="inlineStr">
        <is>
          <t>Restructuring and other</t>
        </is>
      </c>
      <c r="B14" s="6" t="n">
        <v>141</v>
      </c>
      <c r="C14" s="6" t="n">
        <v>25</v>
      </c>
      <c r="D14" s="6" t="n">
        <v>40</v>
      </c>
    </row>
    <row r="15">
      <c r="A15" s="4" t="inlineStr">
        <is>
          <t>Total operating expenses</t>
        </is>
      </c>
      <c r="B15" s="6" t="n">
        <v>842828</v>
      </c>
      <c r="C15" s="6" t="n">
        <v>675262</v>
      </c>
      <c r="D15" s="6" t="n">
        <v>483905</v>
      </c>
    </row>
    <row r="16">
      <c r="A16" s="4" t="inlineStr">
        <is>
          <t>Income from operations</t>
        </is>
      </c>
      <c r="B16" s="6" t="n">
        <v>92811</v>
      </c>
      <c r="C16" s="6" t="n">
        <v>81307</v>
      </c>
      <c r="D16" s="6" t="n">
        <v>91896</v>
      </c>
    </row>
    <row r="17">
      <c r="A17" s="4" t="inlineStr">
        <is>
          <t>Interest expense, net</t>
        </is>
      </c>
      <c r="B17" s="6" t="n">
        <v>-3409</v>
      </c>
      <c r="C17" s="6" t="n">
        <v>-10192</v>
      </c>
      <c r="D17" s="6" t="n">
        <v>-14205</v>
      </c>
    </row>
    <row r="18">
      <c r="A18" s="4" t="inlineStr">
        <is>
          <t>Other income, net</t>
        </is>
      </c>
      <c r="B18" s="6" t="n">
        <v>565</v>
      </c>
      <c r="C18" s="6" t="n">
        <v>544</v>
      </c>
      <c r="D18" s="6" t="n">
        <v>162</v>
      </c>
    </row>
    <row r="19">
      <c r="A19" s="4" t="inlineStr">
        <is>
          <t>Income before income taxes</t>
        </is>
      </c>
      <c r="B19" s="6" t="n">
        <v>89967</v>
      </c>
      <c r="C19" s="6" t="n">
        <v>71659</v>
      </c>
      <c r="D19" s="6" t="n">
        <v>77853</v>
      </c>
    </row>
    <row r="20">
      <c r="A20" s="4" t="inlineStr">
        <is>
          <t>Income tax benefit (expense)</t>
        </is>
      </c>
      <c r="B20" s="6" t="n">
        <v>17992</v>
      </c>
      <c r="C20" s="6" t="n">
        <v>-19208</v>
      </c>
      <c r="D20" s="6" t="n">
        <v>-2139</v>
      </c>
    </row>
    <row r="21">
      <c r="A21" s="4" t="inlineStr">
        <is>
          <t>Net income</t>
        </is>
      </c>
      <c r="B21" s="5" t="n">
        <v>107959</v>
      </c>
      <c r="C21" s="5" t="n">
        <v>52451</v>
      </c>
      <c r="D21" s="5" t="n">
        <v>75714</v>
      </c>
    </row>
    <row r="22">
      <c r="A22" s="3" t="inlineStr">
        <is>
          <t>Net income per share:</t>
        </is>
      </c>
      <c r="B22" s="4" t="inlineStr">
        <is>
          <t xml:space="preserve"> </t>
        </is>
      </c>
      <c r="C22" s="4" t="inlineStr">
        <is>
          <t xml:space="preserve"> </t>
        </is>
      </c>
      <c r="D22" s="4" t="inlineStr">
        <is>
          <t xml:space="preserve"> </t>
        </is>
      </c>
    </row>
    <row r="23">
      <c r="A23" s="4" t="inlineStr">
        <is>
          <t>Net income (loss) per share, basic (in dollars per share)</t>
        </is>
      </c>
      <c r="B23" s="8" t="n">
        <v>0.38</v>
      </c>
      <c r="C23" s="8" t="n">
        <v>0.18</v>
      </c>
      <c r="D23" s="8" t="n">
        <v>0.27</v>
      </c>
    </row>
    <row r="24">
      <c r="A24" s="4" t="inlineStr">
        <is>
          <t>Net income (loss) per share, diluted (in dollars per share)</t>
        </is>
      </c>
      <c r="B24" s="8" t="n">
        <v>0.37</v>
      </c>
      <c r="C24" s="8" t="n">
        <v>0.18</v>
      </c>
      <c r="D24" s="8" t="n">
        <v>0.26</v>
      </c>
    </row>
    <row r="25">
      <c r="A25" s="3" t="inlineStr">
        <is>
          <t>Weighted average shares outstanding:</t>
        </is>
      </c>
      <c r="B25" s="4" t="inlineStr">
        <is>
          <t xml:space="preserve"> </t>
        </is>
      </c>
      <c r="C25" s="4" t="inlineStr">
        <is>
          <t xml:space="preserve"> </t>
        </is>
      </c>
      <c r="D25" s="4" t="inlineStr">
        <is>
          <t xml:space="preserve"> </t>
        </is>
      </c>
    </row>
    <row r="26">
      <c r="A26" s="4" t="inlineStr">
        <is>
          <t>Weighted average shares outstanding, basic (in shares)</t>
        </is>
      </c>
      <c r="B26" s="6" t="n">
        <v>287700</v>
      </c>
      <c r="C26" s="6" t="n">
        <v>284161</v>
      </c>
      <c r="D26" s="6" t="n">
        <v>280469</v>
      </c>
    </row>
    <row r="27">
      <c r="A27" s="4" t="inlineStr">
        <is>
          <t>Weighted average shares outstanding, diluted (in shares)</t>
        </is>
      </c>
      <c r="B27" s="6" t="n">
        <v>291617</v>
      </c>
      <c r="C27" s="6" t="n">
        <v>290903</v>
      </c>
      <c r="D27" s="6" t="n">
        <v>286509</v>
      </c>
    </row>
    <row r="28">
      <c r="A28" s="4" t="inlineStr">
        <is>
          <t>Subscription</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1083330</v>
      </c>
      <c r="C30" s="5" t="n">
        <v>870439</v>
      </c>
      <c r="D30" s="5" t="n">
        <v>656626</v>
      </c>
    </row>
    <row r="31">
      <c r="A31" s="3" t="inlineStr">
        <is>
          <t>Cost of revenue:</t>
        </is>
      </c>
      <c r="B31" s="4" t="inlineStr">
        <is>
          <t xml:space="preserve"> </t>
        </is>
      </c>
      <c r="C31" s="4" t="inlineStr">
        <is>
          <t xml:space="preserve"> </t>
        </is>
      </c>
      <c r="D31" s="4" t="inlineStr">
        <is>
          <t xml:space="preserve"> </t>
        </is>
      </c>
    </row>
    <row r="32">
      <c r="A32" s="4" t="inlineStr">
        <is>
          <t>Cost of revenues</t>
        </is>
      </c>
      <c r="B32" s="6" t="n">
        <v>144445</v>
      </c>
      <c r="C32" s="6" t="n">
        <v>111646</v>
      </c>
      <c r="D32" s="6" t="n">
        <v>77488</v>
      </c>
    </row>
    <row r="33">
      <c r="A33" s="4" t="inlineStr">
        <is>
          <t>Servic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75200</v>
      </c>
      <c r="C35" s="6" t="n">
        <v>59006</v>
      </c>
      <c r="D35" s="6" t="n">
        <v>46883</v>
      </c>
    </row>
    <row r="36">
      <c r="A36" s="3" t="inlineStr">
        <is>
          <t>Cost of revenue:</t>
        </is>
      </c>
      <c r="B36" s="4" t="inlineStr">
        <is>
          <t xml:space="preserve"> </t>
        </is>
      </c>
      <c r="C36" s="4" t="inlineStr">
        <is>
          <t xml:space="preserve"> </t>
        </is>
      </c>
      <c r="D36" s="4" t="inlineStr">
        <is>
          <t xml:space="preserve"> </t>
        </is>
      </c>
    </row>
    <row r="37">
      <c r="A37" s="4" t="inlineStr">
        <is>
          <t>Cost of revenues</t>
        </is>
      </c>
      <c r="B37" s="5" t="n">
        <v>62882</v>
      </c>
      <c r="C37" s="5" t="n">
        <v>45717</v>
      </c>
      <c r="D37" s="5" t="n">
        <v>349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58530</v>
      </c>
      <c r="C4" s="5" t="n">
        <v>929445</v>
      </c>
      <c r="D4" s="5" t="n">
        <v>703509</v>
      </c>
    </row>
    <row r="5">
      <c r="A5" s="4" t="inlineStr">
        <is>
          <t>Revenue recognized</t>
        </is>
      </c>
      <c r="B5" s="6" t="n">
        <v>670100</v>
      </c>
      <c r="C5" s="6" t="n">
        <v>502400</v>
      </c>
      <c r="D5" s="6" t="n">
        <v>381600</v>
      </c>
    </row>
    <row r="6">
      <c r="A6" s="4" t="inlineStr">
        <is>
          <t>Remaining performance obligation, amount</t>
        </is>
      </c>
      <c r="B6" s="5" t="n">
        <v>1966500</v>
      </c>
      <c r="C6" s="4" t="inlineStr">
        <is>
          <t xml:space="preserve"> </t>
        </is>
      </c>
      <c r="D6" s="4" t="inlineStr">
        <is>
          <t xml:space="preserve"> </t>
        </is>
      </c>
    </row>
    <row r="7">
      <c r="A7" s="4" t="inlineStr">
        <is>
          <t>Revenue, Remaining Performance Obligation, Expected Timing of Satisfaction, Start Date [Axis]: 2023-04-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 expected timing of satisfaction, period</t>
        </is>
      </c>
      <c r="B9" s="4" t="inlineStr">
        <is>
          <t>12 months</t>
        </is>
      </c>
      <c r="C9" s="4" t="inlineStr">
        <is>
          <t xml:space="preserve"> </t>
        </is>
      </c>
      <c r="D9" s="4" t="inlineStr">
        <is>
          <t xml:space="preserve"> </t>
        </is>
      </c>
    </row>
    <row r="10">
      <c r="A10" s="4" t="inlineStr">
        <is>
          <t>Remaining performance obligation, percentage</t>
        </is>
      </c>
      <c r="B10" s="10" t="n">
        <v>0.58</v>
      </c>
      <c r="C10" s="4" t="inlineStr">
        <is>
          <t xml:space="preserve"> </t>
        </is>
      </c>
      <c r="D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performance obligation, expected timing of satisfaction, period</t>
        </is>
      </c>
      <c r="B13" s="4" t="inlineStr">
        <is>
          <t xml:space="preserve"> </t>
        </is>
      </c>
      <c r="C13" s="4" t="inlineStr">
        <is>
          <t xml:space="preserve"> </t>
        </is>
      </c>
      <c r="D13" s="4" t="inlineStr">
        <is>
          <t xml:space="preserve"> </t>
        </is>
      </c>
    </row>
    <row r="14">
      <c r="A14" s="4" t="inlineStr">
        <is>
          <t>Remaining performance obligation, percentage</t>
        </is>
      </c>
      <c r="B14" s="10" t="n">
        <v>0.42</v>
      </c>
      <c r="C14" s="4" t="inlineStr">
        <is>
          <t xml:space="preserve"> </t>
        </is>
      </c>
      <c r="D14" s="4" t="inlineStr">
        <is>
          <t xml:space="preserve"> </t>
        </is>
      </c>
    </row>
    <row r="15">
      <c r="A15" s="4" t="inlineStr">
        <is>
          <t>Billed considera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 amount</t>
        </is>
      </c>
      <c r="B17" s="5" t="n">
        <v>845500</v>
      </c>
      <c r="C17" s="4" t="inlineStr">
        <is>
          <t xml:space="preserve"> </t>
        </is>
      </c>
      <c r="D17" s="4" t="inlineStr">
        <is>
          <t xml:space="preserve"> </t>
        </is>
      </c>
    </row>
    <row r="18">
      <c r="A18" s="4" t="inlineStr">
        <is>
          <t>Unbilled considerat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amount</t>
        </is>
      </c>
      <c r="B20" s="6" t="n">
        <v>1121000</v>
      </c>
      <c r="C20" s="4" t="inlineStr">
        <is>
          <t xml:space="preserve"> </t>
        </is>
      </c>
      <c r="D20" s="4" t="inlineStr">
        <is>
          <t xml:space="preserve"> </t>
        </is>
      </c>
    </row>
    <row r="21">
      <c r="A21" s="4" t="inlineStr">
        <is>
          <t>United States | Revenue Benchmark | Geographic Concentration Ris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652000</v>
      </c>
      <c r="C23" s="5" t="n">
        <v>477200</v>
      </c>
      <c r="D23" s="5" t="n">
        <v>362100</v>
      </c>
    </row>
    <row r="24">
      <c r="A24" s="4" t="inlineStr">
        <is>
          <t>Concentration risk percentage</t>
        </is>
      </c>
      <c r="B24" s="10" t="n">
        <v>0.5600000000000001</v>
      </c>
      <c r="C24" s="10" t="n">
        <v>0.51</v>
      </c>
      <c r="D24" s="10" t="n">
        <v>0.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Commissions (Details) - USD ($) $ in Thousands</t>
        </is>
      </c>
      <c r="B1" s="2" t="inlineStr">
        <is>
          <t>12 Months Ended</t>
        </is>
      </c>
    </row>
    <row r="2">
      <c r="B2" s="2" t="inlineStr">
        <is>
          <t>Mar. 31, 2023</t>
        </is>
      </c>
      <c r="C2" s="2" t="inlineStr">
        <is>
          <t>Mar. 31, 2022</t>
        </is>
      </c>
      <c r="D2" s="2" t="inlineStr">
        <is>
          <t>Mar. 31, 2021</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5" t="n">
        <v>126036</v>
      </c>
      <c r="C4" s="5" t="n">
        <v>97624</v>
      </c>
      <c r="D4" s="5" t="n">
        <v>78245</v>
      </c>
    </row>
    <row r="5">
      <c r="A5" s="4" t="inlineStr">
        <is>
          <t>Additions to deferred commissions</t>
        </is>
      </c>
      <c r="B5" s="6" t="n">
        <v>119233</v>
      </c>
      <c r="C5" s="6" t="n">
        <v>89899</v>
      </c>
      <c r="D5" s="6" t="n">
        <v>63627</v>
      </c>
    </row>
    <row r="6">
      <c r="A6" s="4" t="inlineStr">
        <is>
          <t>Amortization of deferred commissions</t>
        </is>
      </c>
      <c r="B6" s="6" t="n">
        <v>-76008</v>
      </c>
      <c r="C6" s="6" t="n">
        <v>-61487</v>
      </c>
      <c r="D6" s="6" t="n">
        <v>-44248</v>
      </c>
    </row>
    <row r="7">
      <c r="A7" s="4" t="inlineStr">
        <is>
          <t>Ending Balance</t>
        </is>
      </c>
      <c r="B7" s="6" t="n">
        <v>169261</v>
      </c>
      <c r="C7" s="6" t="n">
        <v>126036</v>
      </c>
      <c r="D7" s="6" t="n">
        <v>97624</v>
      </c>
    </row>
    <row r="8">
      <c r="A8" s="4" t="inlineStr">
        <is>
          <t>Deferred commissions, current</t>
        </is>
      </c>
      <c r="B8" s="6" t="n">
        <v>83029</v>
      </c>
      <c r="C8" s="6" t="n">
        <v>62601</v>
      </c>
      <c r="D8" s="6" t="n">
        <v>48986</v>
      </c>
    </row>
    <row r="9">
      <c r="A9" s="4" t="inlineStr">
        <is>
          <t>Deferred commissions, non-current</t>
        </is>
      </c>
      <c r="B9" s="6" t="n">
        <v>86232</v>
      </c>
      <c r="C9" s="6" t="n">
        <v>63435</v>
      </c>
      <c r="D9" s="6" t="n">
        <v>48638</v>
      </c>
    </row>
    <row r="10">
      <c r="A10" s="4" t="inlineStr">
        <is>
          <t>Total deferred commissions</t>
        </is>
      </c>
      <c r="B10" s="5" t="n">
        <v>169261</v>
      </c>
      <c r="C10" s="5" t="n">
        <v>126036</v>
      </c>
      <c r="D10" s="5" t="n">
        <v>976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0014</v>
      </c>
      <c r="C3" s="5" t="n">
        <v>24791</v>
      </c>
    </row>
    <row r="4">
      <c r="A4" s="4" t="inlineStr">
        <is>
          <t>Income taxes refundable</t>
        </is>
      </c>
      <c r="B4" s="6" t="n">
        <v>3546</v>
      </c>
      <c r="C4" s="6" t="n">
        <v>40723</v>
      </c>
    </row>
    <row r="5">
      <c r="A5" s="4" t="inlineStr">
        <is>
          <t>Other</t>
        </is>
      </c>
      <c r="B5" s="6" t="n">
        <v>3729</v>
      </c>
      <c r="C5" s="6" t="n">
        <v>6674</v>
      </c>
    </row>
    <row r="6">
      <c r="A6" s="4" t="inlineStr">
        <is>
          <t>Prepaid expenses and other current assets</t>
        </is>
      </c>
      <c r="B6" s="5" t="n">
        <v>37289</v>
      </c>
      <c r="C6" s="5" t="n">
        <v>72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Net - Table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5" t="n">
        <v>94743</v>
      </c>
      <c r="C3" s="5" t="n">
        <v>78706</v>
      </c>
    </row>
    <row r="4">
      <c r="A4" s="4" t="inlineStr">
        <is>
          <t>Less: accumulated depreciation and amortization</t>
        </is>
      </c>
      <c r="B4" s="6" t="n">
        <v>-41167</v>
      </c>
      <c r="C4" s="6" t="n">
        <v>-33435</v>
      </c>
    </row>
    <row r="5">
      <c r="A5" s="4" t="inlineStr">
        <is>
          <t>Property and equipment, net</t>
        </is>
      </c>
      <c r="B5" s="6" t="n">
        <v>53576</v>
      </c>
      <c r="C5" s="6" t="n">
        <v>4527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2807</v>
      </c>
      <c r="C8" s="6" t="n">
        <v>303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971</v>
      </c>
      <c r="C11" s="6" t="n">
        <v>107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1496</v>
      </c>
      <c r="C14" s="6" t="n">
        <v>29927</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469</v>
      </c>
      <c r="C17" s="5" t="n">
        <v>7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12.5</v>
      </c>
      <c r="C4" s="9" t="n">
        <v>10.6</v>
      </c>
      <c r="D4" s="5"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12 Months Ended</t>
        </is>
      </c>
    </row>
    <row r="2">
      <c r="B2" s="2" t="inlineStr">
        <is>
          <t>Mar. 31, 2023 USD ($)</t>
        </is>
      </c>
    </row>
    <row r="3">
      <c r="A3" s="3" t="inlineStr">
        <is>
          <t>Goodwill [Roll Forward]</t>
        </is>
      </c>
      <c r="B3" s="4" t="inlineStr">
        <is>
          <t xml:space="preserve"> </t>
        </is>
      </c>
    </row>
    <row r="4">
      <c r="A4" s="4" t="inlineStr">
        <is>
          <t>Balance, beginning of year</t>
        </is>
      </c>
      <c r="B4" s="5" t="n">
        <v>1281876</v>
      </c>
    </row>
    <row r="5">
      <c r="A5" s="4" t="inlineStr">
        <is>
          <t>Foreign currency impact</t>
        </is>
      </c>
      <c r="B5" s="6" t="n">
        <v>-64</v>
      </c>
    </row>
    <row r="6">
      <c r="A6" s="4" t="inlineStr">
        <is>
          <t>Balance, end of year</t>
        </is>
      </c>
      <c r="B6" s="5" t="n">
        <v>12818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Intangible Assets (Details) - USD ($) $ in Thousand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Total intangible assets</t>
        </is>
      </c>
      <c r="B4" s="5" t="n">
        <v>598421</v>
      </c>
      <c r="C4" s="5" t="n">
        <v>598458</v>
      </c>
    </row>
    <row r="5">
      <c r="A5" s="4" t="inlineStr">
        <is>
          <t>Less: accumulated amortization</t>
        </is>
      </c>
      <c r="B5" s="6" t="n">
        <v>-534822</v>
      </c>
      <c r="C5" s="6" t="n">
        <v>-492722</v>
      </c>
    </row>
    <row r="6">
      <c r="A6" s="4" t="inlineStr">
        <is>
          <t>Total other intangible assets, net</t>
        </is>
      </c>
      <c r="B6" s="5" t="n">
        <v>63599</v>
      </c>
      <c r="C6" s="6" t="n">
        <v>105736</v>
      </c>
    </row>
    <row r="7">
      <c r="A7" s="4" t="inlineStr">
        <is>
          <t>Capitalized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months)</t>
        </is>
      </c>
      <c r="B9" s="4" t="inlineStr">
        <is>
          <t>107 months</t>
        </is>
      </c>
      <c r="C9" s="4" t="inlineStr">
        <is>
          <t xml:space="preserve"> </t>
        </is>
      </c>
    </row>
    <row r="10">
      <c r="A10" s="4" t="inlineStr">
        <is>
          <t>Total intangible assets</t>
        </is>
      </c>
      <c r="B10" s="5" t="n">
        <v>191863</v>
      </c>
      <c r="C10" s="6" t="n">
        <v>1919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fe (in months)</t>
        </is>
      </c>
      <c r="B13" s="4" t="inlineStr">
        <is>
          <t>120 months</t>
        </is>
      </c>
      <c r="C13" s="4" t="inlineStr">
        <is>
          <t xml:space="preserve"> </t>
        </is>
      </c>
    </row>
    <row r="14">
      <c r="A14" s="4" t="inlineStr">
        <is>
          <t>Total intangible assets</t>
        </is>
      </c>
      <c r="B14" s="5" t="n">
        <v>351555</v>
      </c>
      <c r="C14" s="6" t="n">
        <v>351555</v>
      </c>
    </row>
    <row r="15">
      <c r="A15" s="4" t="inlineStr">
        <is>
          <t>Trademarks and 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months)</t>
        </is>
      </c>
      <c r="B17" s="4" t="inlineStr">
        <is>
          <t>120 months</t>
        </is>
      </c>
      <c r="C17" s="4" t="inlineStr">
        <is>
          <t xml:space="preserve"> </t>
        </is>
      </c>
    </row>
    <row r="18">
      <c r="A18" s="4" t="inlineStr">
        <is>
          <t>Total intangible assets</t>
        </is>
      </c>
      <c r="B18" s="5" t="n">
        <v>55003</v>
      </c>
      <c r="C18" s="5" t="n">
        <v>55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s</t>
        </is>
      </c>
      <c r="B4" s="5" t="n">
        <v>42070</v>
      </c>
      <c r="C4" s="5" t="n">
        <v>46238</v>
      </c>
      <c r="D4" s="5" t="n">
        <v>519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uture Amortization Expense (Details) $ in Thousands</t>
        </is>
      </c>
      <c r="B1" s="2" t="inlineStr">
        <is>
          <t>Mar. 31, 2023 USD ($)</t>
        </is>
      </c>
    </row>
    <row r="2">
      <c r="A2" s="3" t="inlineStr">
        <is>
          <t>Finite-Lived Intangible Assets [Line Items]</t>
        </is>
      </c>
      <c r="B2" s="4" t="inlineStr">
        <is>
          <t xml:space="preserve"> </t>
        </is>
      </c>
    </row>
    <row r="3">
      <c r="A3" s="4" t="inlineStr">
        <is>
          <t>2024</t>
        </is>
      </c>
      <c r="B3" s="5" t="n">
        <v>37782</v>
      </c>
    </row>
    <row r="4">
      <c r="A4" s="4" t="inlineStr">
        <is>
          <t>2025</t>
        </is>
      </c>
      <c r="B4" s="6" t="n">
        <v>24390</v>
      </c>
    </row>
    <row r="5">
      <c r="A5" s="4" t="inlineStr">
        <is>
          <t>2026</t>
        </is>
      </c>
      <c r="B5" s="6" t="n">
        <v>268</v>
      </c>
    </row>
    <row r="6">
      <c r="A6" s="4" t="inlineStr">
        <is>
          <t>2027</t>
        </is>
      </c>
      <c r="B6" s="6" t="n">
        <v>268</v>
      </c>
    </row>
    <row r="7">
      <c r="A7" s="4" t="inlineStr">
        <is>
          <t>2028</t>
        </is>
      </c>
      <c r="B7" s="6" t="n">
        <v>268</v>
      </c>
    </row>
    <row r="8">
      <c r="A8" s="4" t="inlineStr">
        <is>
          <t>Thereafter</t>
        </is>
      </c>
      <c r="B8" s="6" t="n">
        <v>623</v>
      </c>
    </row>
    <row r="9">
      <c r="A9" s="4" t="inlineStr">
        <is>
          <t>Capitalized software</t>
        </is>
      </c>
      <c r="B9" s="4" t="inlineStr">
        <is>
          <t xml:space="preserve"> </t>
        </is>
      </c>
    </row>
    <row r="10">
      <c r="A10" s="3" t="inlineStr">
        <is>
          <t>Finite-Lived Intangible Assets [Line Items]</t>
        </is>
      </c>
      <c r="B10" s="4" t="inlineStr">
        <is>
          <t xml:space="preserve"> </t>
        </is>
      </c>
    </row>
    <row r="11">
      <c r="A11" s="4" t="inlineStr">
        <is>
          <t>2024</t>
        </is>
      </c>
      <c r="B11" s="6" t="n">
        <v>15495</v>
      </c>
    </row>
    <row r="12">
      <c r="A12" s="4" t="inlineStr">
        <is>
          <t>2025</t>
        </is>
      </c>
      <c r="B12" s="6" t="n">
        <v>10900</v>
      </c>
    </row>
    <row r="13">
      <c r="A13" s="4" t="inlineStr">
        <is>
          <t>2026</t>
        </is>
      </c>
      <c r="B13" s="6" t="n">
        <v>268</v>
      </c>
    </row>
    <row r="14">
      <c r="A14" s="4" t="inlineStr">
        <is>
          <t>2027</t>
        </is>
      </c>
      <c r="B14" s="6" t="n">
        <v>268</v>
      </c>
    </row>
    <row r="15">
      <c r="A15" s="4" t="inlineStr">
        <is>
          <t>2028</t>
        </is>
      </c>
      <c r="B15" s="6" t="n">
        <v>268</v>
      </c>
    </row>
    <row r="16">
      <c r="A16" s="4" t="inlineStr">
        <is>
          <t>Thereafter</t>
        </is>
      </c>
      <c r="B16" s="6" t="n">
        <v>623</v>
      </c>
    </row>
    <row r="17">
      <c r="A17" s="4" t="inlineStr">
        <is>
          <t>Customer relationships</t>
        </is>
      </c>
      <c r="B17" s="4" t="inlineStr">
        <is>
          <t xml:space="preserve"> </t>
        </is>
      </c>
    </row>
    <row r="18">
      <c r="A18" s="3" t="inlineStr">
        <is>
          <t>Finite-Lived Intangible Assets [Line Items]</t>
        </is>
      </c>
      <c r="B18" s="4" t="inlineStr">
        <is>
          <t xml:space="preserve"> </t>
        </is>
      </c>
    </row>
    <row r="19">
      <c r="A19" s="4" t="inlineStr">
        <is>
          <t>2024</t>
        </is>
      </c>
      <c r="B19" s="6" t="n">
        <v>17534</v>
      </c>
    </row>
    <row r="20">
      <c r="A20" s="4" t="inlineStr">
        <is>
          <t>2025</t>
        </is>
      </c>
      <c r="B20" s="6" t="n">
        <v>10473</v>
      </c>
    </row>
    <row r="21">
      <c r="A21" s="4" t="inlineStr">
        <is>
          <t>2026</t>
        </is>
      </c>
      <c r="B21" s="6" t="n">
        <v>0</v>
      </c>
    </row>
    <row r="22">
      <c r="A22" s="4" t="inlineStr">
        <is>
          <t>2027</t>
        </is>
      </c>
      <c r="B22" s="6" t="n">
        <v>0</v>
      </c>
    </row>
    <row r="23">
      <c r="A23" s="4" t="inlineStr">
        <is>
          <t>2028</t>
        </is>
      </c>
      <c r="B23" s="6" t="n">
        <v>0</v>
      </c>
    </row>
    <row r="24">
      <c r="A24" s="4" t="inlineStr">
        <is>
          <t>Thereafter</t>
        </is>
      </c>
      <c r="B24" s="6" t="n">
        <v>0</v>
      </c>
    </row>
    <row r="25">
      <c r="A25" s="4" t="inlineStr">
        <is>
          <t>Trademarks and tradenames</t>
        </is>
      </c>
      <c r="B25" s="4" t="inlineStr">
        <is>
          <t xml:space="preserve"> </t>
        </is>
      </c>
    </row>
    <row r="26">
      <c r="A26" s="3" t="inlineStr">
        <is>
          <t>Finite-Lived Intangible Assets [Line Items]</t>
        </is>
      </c>
      <c r="B26" s="4" t="inlineStr">
        <is>
          <t xml:space="preserve"> </t>
        </is>
      </c>
    </row>
    <row r="27">
      <c r="A27" s="4" t="inlineStr">
        <is>
          <t>2024</t>
        </is>
      </c>
      <c r="B27" s="6" t="n">
        <v>4753</v>
      </c>
    </row>
    <row r="28">
      <c r="A28" s="4" t="inlineStr">
        <is>
          <t>2025</t>
        </is>
      </c>
      <c r="B28" s="6" t="n">
        <v>3017</v>
      </c>
    </row>
    <row r="29">
      <c r="A29" s="4" t="inlineStr">
        <is>
          <t>2026</t>
        </is>
      </c>
      <c r="B29" s="6" t="n">
        <v>0</v>
      </c>
    </row>
    <row r="30">
      <c r="A30" s="4" t="inlineStr">
        <is>
          <t>2027</t>
        </is>
      </c>
      <c r="B30" s="6" t="n">
        <v>0</v>
      </c>
    </row>
    <row r="31">
      <c r="A31" s="4" t="inlineStr">
        <is>
          <t>2028</t>
        </is>
      </c>
      <c r="B31" s="6" t="n">
        <v>0</v>
      </c>
    </row>
    <row r="32">
      <c r="A32" s="4" t="inlineStr">
        <is>
          <t>Thereafter</t>
        </is>
      </c>
      <c r="B3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3869</v>
      </c>
      <c r="C4" s="5" t="n">
        <v>-2977</v>
      </c>
      <c r="D4" s="5" t="n">
        <v>37368</v>
      </c>
    </row>
    <row r="5">
      <c r="A5" s="4" t="inlineStr">
        <is>
          <t>Foreign</t>
        </is>
      </c>
      <c r="B5" s="6" t="n">
        <v>26098</v>
      </c>
      <c r="C5" s="6" t="n">
        <v>74636</v>
      </c>
      <c r="D5" s="6" t="n">
        <v>40485</v>
      </c>
    </row>
    <row r="6">
      <c r="A6" s="4" t="inlineStr">
        <is>
          <t>Income before income taxes</t>
        </is>
      </c>
      <c r="B6" s="5" t="n">
        <v>89967</v>
      </c>
      <c r="C6" s="5" t="n">
        <v>71659</v>
      </c>
      <c r="D6" s="5" t="n">
        <v>778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7959</v>
      </c>
      <c r="C4" s="5" t="n">
        <v>52451</v>
      </c>
      <c r="D4" s="5" t="n">
        <v>7571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5140</v>
      </c>
      <c r="C6" s="6" t="n">
        <v>-478</v>
      </c>
      <c r="D6" s="6" t="n">
        <v>-8106</v>
      </c>
    </row>
    <row r="7">
      <c r="A7" s="4" t="inlineStr">
        <is>
          <t>Total other comprehensive loss</t>
        </is>
      </c>
      <c r="B7" s="6" t="n">
        <v>-5140</v>
      </c>
      <c r="C7" s="6" t="n">
        <v>-478</v>
      </c>
      <c r="D7" s="6" t="n">
        <v>-8106</v>
      </c>
    </row>
    <row r="8">
      <c r="A8" s="4" t="inlineStr">
        <is>
          <t>Comprehensive income</t>
        </is>
      </c>
      <c r="B8" s="5" t="n">
        <v>102819</v>
      </c>
      <c r="C8" s="5" t="n">
        <v>51973</v>
      </c>
      <c r="D8" s="5" t="n">
        <v>676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3</t>
        </is>
      </c>
      <c r="C2" s="2" t="inlineStr">
        <is>
          <t>Mar. 31, 2022</t>
        </is>
      </c>
      <c r="D2" s="2" t="inlineStr">
        <is>
          <t>Mar. 31, 2021</t>
        </is>
      </c>
    </row>
    <row r="3">
      <c r="A3" s="3" t="inlineStr">
        <is>
          <t>Current tax position:</t>
        </is>
      </c>
      <c r="B3" s="4" t="inlineStr">
        <is>
          <t xml:space="preserve"> </t>
        </is>
      </c>
      <c r="C3" s="4" t="inlineStr">
        <is>
          <t xml:space="preserve"> </t>
        </is>
      </c>
      <c r="D3" s="4" t="inlineStr">
        <is>
          <t xml:space="preserve"> </t>
        </is>
      </c>
    </row>
    <row r="4">
      <c r="A4" s="4" t="inlineStr">
        <is>
          <t>Federal</t>
        </is>
      </c>
      <c r="B4" s="5" t="n">
        <v>11947</v>
      </c>
      <c r="C4" s="5" t="n">
        <v>8290</v>
      </c>
      <c r="D4" s="5" t="n">
        <v>-3835</v>
      </c>
    </row>
    <row r="5">
      <c r="A5" s="4" t="inlineStr">
        <is>
          <t>State</t>
        </is>
      </c>
      <c r="B5" s="6" t="n">
        <v>8071</v>
      </c>
      <c r="C5" s="6" t="n">
        <v>2257</v>
      </c>
      <c r="D5" s="6" t="n">
        <v>-2071</v>
      </c>
    </row>
    <row r="6">
      <c r="A6" s="4" t="inlineStr">
        <is>
          <t>Foreign</t>
        </is>
      </c>
      <c r="B6" s="6" t="n">
        <v>15335</v>
      </c>
      <c r="C6" s="6" t="n">
        <v>21406</v>
      </c>
      <c r="D6" s="6" t="n">
        <v>15110</v>
      </c>
    </row>
    <row r="7">
      <c r="A7" s="4" t="inlineStr">
        <is>
          <t>Total current tax position</t>
        </is>
      </c>
      <c r="B7" s="6" t="n">
        <v>35353</v>
      </c>
      <c r="C7" s="6" t="n">
        <v>31953</v>
      </c>
      <c r="D7" s="6" t="n">
        <v>9204</v>
      </c>
    </row>
    <row r="8">
      <c r="A8" s="3" t="inlineStr">
        <is>
          <t>Deferred tax provision:</t>
        </is>
      </c>
      <c r="B8" s="4" t="inlineStr">
        <is>
          <t xml:space="preserve"> </t>
        </is>
      </c>
      <c r="C8" s="4" t="inlineStr">
        <is>
          <t xml:space="preserve"> </t>
        </is>
      </c>
      <c r="D8" s="4" t="inlineStr">
        <is>
          <t xml:space="preserve"> </t>
        </is>
      </c>
    </row>
    <row r="9">
      <c r="A9" s="4" t="inlineStr">
        <is>
          <t>Federal</t>
        </is>
      </c>
      <c r="B9" s="6" t="n">
        <v>-50345</v>
      </c>
      <c r="C9" s="6" t="n">
        <v>-1341</v>
      </c>
      <c r="D9" s="6" t="n">
        <v>-3027</v>
      </c>
    </row>
    <row r="10">
      <c r="A10" s="4" t="inlineStr">
        <is>
          <t>State</t>
        </is>
      </c>
      <c r="B10" s="6" t="n">
        <v>-1689</v>
      </c>
      <c r="C10" s="6" t="n">
        <v>0</v>
      </c>
      <c r="D10" s="6" t="n">
        <v>-615</v>
      </c>
    </row>
    <row r="11">
      <c r="A11" s="4" t="inlineStr">
        <is>
          <t>Foreign</t>
        </is>
      </c>
      <c r="B11" s="6" t="n">
        <v>-1311</v>
      </c>
      <c r="C11" s="6" t="n">
        <v>-11404</v>
      </c>
      <c r="D11" s="6" t="n">
        <v>-3423</v>
      </c>
    </row>
    <row r="12">
      <c r="A12" s="4" t="inlineStr">
        <is>
          <t>Total deferred tax provision</t>
        </is>
      </c>
      <c r="B12" s="6" t="n">
        <v>-53345</v>
      </c>
      <c r="C12" s="6" t="n">
        <v>-12745</v>
      </c>
      <c r="D12" s="6" t="n">
        <v>-7065</v>
      </c>
    </row>
    <row r="13">
      <c r="A13" s="4" t="inlineStr">
        <is>
          <t>Total income tax (benefit) expense</t>
        </is>
      </c>
      <c r="B13" s="5" t="n">
        <v>-17992</v>
      </c>
      <c r="C13" s="5" t="n">
        <v>19208</v>
      </c>
      <c r="D13" s="5" t="n">
        <v>21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5" t="n">
        <v>-17992</v>
      </c>
      <c r="C4" s="5" t="n">
        <v>19208</v>
      </c>
      <c r="D4" s="5" t="n">
        <v>2139</v>
      </c>
      <c r="E4" s="4" t="inlineStr">
        <is>
          <t xml:space="preserve"> </t>
        </is>
      </c>
    </row>
    <row r="5">
      <c r="A5" s="4" t="inlineStr">
        <is>
          <t>Effective income tax rate</t>
        </is>
      </c>
      <c r="B5" s="10" t="n">
        <v>0.21</v>
      </c>
      <c r="C5" s="10" t="n">
        <v>0.21</v>
      </c>
      <c r="D5" s="10" t="n">
        <v>0.21</v>
      </c>
      <c r="E5" s="4" t="inlineStr">
        <is>
          <t xml:space="preserve"> </t>
        </is>
      </c>
    </row>
    <row r="6">
      <c r="A6" s="4" t="inlineStr">
        <is>
          <t>Net deferred tax assets</t>
        </is>
      </c>
      <c r="B6" s="5" t="n">
        <v>79542</v>
      </c>
      <c r="C6" s="5" t="n">
        <v>28021</v>
      </c>
      <c r="D6" s="4" t="inlineStr">
        <is>
          <t xml:space="preserve"> </t>
        </is>
      </c>
      <c r="E6" s="4" t="inlineStr">
        <is>
          <t xml:space="preserve"> </t>
        </is>
      </c>
    </row>
    <row r="7">
      <c r="A7" s="4" t="inlineStr">
        <is>
          <t>Valuation allowance</t>
        </is>
      </c>
      <c r="B7" s="6" t="n">
        <v>23608</v>
      </c>
      <c r="C7" s="6" t="n">
        <v>56323</v>
      </c>
      <c r="D7" s="4" t="inlineStr">
        <is>
          <t xml:space="preserve"> </t>
        </is>
      </c>
      <c r="E7" s="4" t="inlineStr">
        <is>
          <t xml:space="preserve"> </t>
        </is>
      </c>
    </row>
    <row r="8">
      <c r="A8" s="4" t="inlineStr">
        <is>
          <t>Net operating loss carryforwards</t>
        </is>
      </c>
      <c r="B8" s="6" t="n">
        <v>4216</v>
      </c>
      <c r="C8" s="6" t="n">
        <v>6591</v>
      </c>
      <c r="D8" s="4" t="inlineStr">
        <is>
          <t xml:space="preserve"> </t>
        </is>
      </c>
      <c r="E8" s="4" t="inlineStr">
        <is>
          <t xml:space="preserve"> </t>
        </is>
      </c>
    </row>
    <row r="9">
      <c r="A9" s="4" t="inlineStr">
        <is>
          <t>Gross unrecognized tax benefits</t>
        </is>
      </c>
      <c r="B9" s="6" t="n">
        <v>29110</v>
      </c>
      <c r="C9" s="6" t="n">
        <v>15017</v>
      </c>
      <c r="D9" s="5" t="n">
        <v>15075</v>
      </c>
      <c r="E9" s="5" t="n">
        <v>16648</v>
      </c>
    </row>
    <row r="10">
      <c r="A10" s="4" t="inlineStr">
        <is>
          <t>Net interest and penalties payable associated with uncertain tax positions</t>
        </is>
      </c>
      <c r="B10" s="6" t="n">
        <v>2500</v>
      </c>
      <c r="C10" s="6" t="n">
        <v>1500</v>
      </c>
      <c r="D10" s="4" t="inlineStr">
        <is>
          <t xml:space="preserve"> </t>
        </is>
      </c>
      <c r="E10" s="4" t="inlineStr">
        <is>
          <t xml:space="preserve"> </t>
        </is>
      </c>
    </row>
    <row r="11">
      <c r="A11" s="4" t="inlineStr">
        <is>
          <t>Interest and penalties recognized</t>
        </is>
      </c>
      <c r="B11" s="6" t="n">
        <v>1000</v>
      </c>
      <c r="C11" s="5" t="n">
        <v>600</v>
      </c>
      <c r="D11" s="5" t="n">
        <v>600</v>
      </c>
      <c r="E11" s="4" t="inlineStr">
        <is>
          <t xml:space="preserve"> </t>
        </is>
      </c>
    </row>
    <row r="12">
      <c r="A12" s="4" t="inlineStr">
        <is>
          <t>Decrease in unrecognized tax benefits is reasonably possible</t>
        </is>
      </c>
      <c r="B12" s="6" t="n">
        <v>14000</v>
      </c>
      <c r="C12" s="4" t="inlineStr">
        <is>
          <t xml:space="preserve"> </t>
        </is>
      </c>
      <c r="D12" s="4" t="inlineStr">
        <is>
          <t xml:space="preserve"> </t>
        </is>
      </c>
      <c r="E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6" t="n">
        <v>1000</v>
      </c>
      <c r="C15" s="4" t="inlineStr">
        <is>
          <t xml:space="preserve"> </t>
        </is>
      </c>
      <c r="D15" s="4" t="inlineStr">
        <is>
          <t xml:space="preserve"> </t>
        </is>
      </c>
      <c r="E15" s="4" t="inlineStr">
        <is>
          <t xml:space="preserve"> </t>
        </is>
      </c>
    </row>
    <row r="16">
      <c r="A16" s="4" t="inlineStr">
        <is>
          <t>Valuation allowance</t>
        </is>
      </c>
      <c r="B16" s="6" t="n">
        <v>3300</v>
      </c>
      <c r="C16" s="4" t="inlineStr">
        <is>
          <t xml:space="preserve"> </t>
        </is>
      </c>
      <c r="D16" s="4" t="inlineStr">
        <is>
          <t xml:space="preserve"> </t>
        </is>
      </c>
      <c r="E16" s="4" t="inlineStr">
        <is>
          <t xml:space="preserve"> </t>
        </is>
      </c>
    </row>
    <row r="17">
      <c r="A17" s="4" t="inlineStr">
        <is>
          <t>Net operating loss carryforwards</t>
        </is>
      </c>
      <c r="B17" s="6" t="n">
        <v>15500</v>
      </c>
      <c r="C17" s="4" t="inlineStr">
        <is>
          <t xml:space="preserve"> </t>
        </is>
      </c>
      <c r="D17" s="4" t="inlineStr">
        <is>
          <t xml:space="preserve"> </t>
        </is>
      </c>
      <c r="E17" s="4" t="inlineStr">
        <is>
          <t xml:space="preserve"> </t>
        </is>
      </c>
    </row>
    <row r="18">
      <c r="A18" s="4" t="inlineStr">
        <is>
          <t>Indefinite net operating losses</t>
        </is>
      </c>
      <c r="B18" s="6" t="n">
        <v>700</v>
      </c>
      <c r="C18" s="4" t="inlineStr">
        <is>
          <t xml:space="preserve"> </t>
        </is>
      </c>
      <c r="D18" s="4" t="inlineStr">
        <is>
          <t xml:space="preserve"> </t>
        </is>
      </c>
      <c r="E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otal income tax expense (benefit)</t>
        </is>
      </c>
      <c r="B21" s="6" t="n">
        <v>-33600</v>
      </c>
      <c r="C21" s="4" t="inlineStr">
        <is>
          <t xml:space="preserve"> </t>
        </is>
      </c>
      <c r="D21" s="4" t="inlineStr">
        <is>
          <t xml:space="preserve"> </t>
        </is>
      </c>
      <c r="E21" s="4" t="inlineStr">
        <is>
          <t xml:space="preserve"> </t>
        </is>
      </c>
    </row>
    <row r="22">
      <c r="A22" s="4" t="inlineStr">
        <is>
          <t>Valuation allowance</t>
        </is>
      </c>
      <c r="B22" s="6" t="n">
        <v>20300</v>
      </c>
      <c r="C22" s="4" t="inlineStr">
        <is>
          <t xml:space="preserve"> </t>
        </is>
      </c>
      <c r="D22" s="4" t="inlineStr">
        <is>
          <t xml:space="preserve"> </t>
        </is>
      </c>
      <c r="E22" s="4" t="inlineStr">
        <is>
          <t xml:space="preserve"> </t>
        </is>
      </c>
    </row>
    <row r="23">
      <c r="A23" s="4" t="inlineStr">
        <is>
          <t>Net operating loss carryforwards</t>
        </is>
      </c>
      <c r="B23" s="6" t="n">
        <v>22800</v>
      </c>
      <c r="C23" s="4" t="inlineStr">
        <is>
          <t xml:space="preserve"> </t>
        </is>
      </c>
      <c r="D23" s="4" t="inlineStr">
        <is>
          <t xml:space="preserve"> </t>
        </is>
      </c>
      <c r="E23" s="4" t="inlineStr">
        <is>
          <t xml:space="preserve"> </t>
        </is>
      </c>
    </row>
    <row r="24">
      <c r="A24" s="4" t="inlineStr">
        <is>
          <t>Indefinite net operating losses</t>
        </is>
      </c>
      <c r="B24" s="6" t="n">
        <v>1000</v>
      </c>
      <c r="C24" s="4" t="inlineStr">
        <is>
          <t xml:space="preserve"> </t>
        </is>
      </c>
      <c r="D24" s="4" t="inlineStr">
        <is>
          <t xml:space="preserve"> </t>
        </is>
      </c>
      <c r="E24" s="4" t="inlineStr">
        <is>
          <t xml:space="preserve"> </t>
        </is>
      </c>
    </row>
    <row r="25">
      <c r="A25" s="4" t="inlineStr">
        <is>
          <t>Net tax carryforwards</t>
        </is>
      </c>
      <c r="B25" s="6" t="n">
        <v>21800</v>
      </c>
      <c r="C25" s="4" t="inlineStr">
        <is>
          <t xml:space="preserve"> </t>
        </is>
      </c>
      <c r="D25" s="4" t="inlineStr">
        <is>
          <t xml:space="preserve"> </t>
        </is>
      </c>
      <c r="E25" s="4" t="inlineStr">
        <is>
          <t xml:space="preserve"> </t>
        </is>
      </c>
    </row>
    <row r="26">
      <c r="A26" s="4" t="inlineStr">
        <is>
          <t>Tax credit carryforwards</t>
        </is>
      </c>
      <c r="B26" s="6" t="n">
        <v>24000</v>
      </c>
      <c r="C26" s="4" t="inlineStr">
        <is>
          <t xml:space="preserve"> </t>
        </is>
      </c>
      <c r="D26" s="4" t="inlineStr">
        <is>
          <t xml:space="preserve"> </t>
        </is>
      </c>
      <c r="E26" s="4" t="inlineStr">
        <is>
          <t xml:space="preserve"> </t>
        </is>
      </c>
    </row>
    <row r="27">
      <c r="A27" s="4" t="inlineStr">
        <is>
          <t>Deferred tax assets, gross, subject to valuation allowance</t>
        </is>
      </c>
      <c r="B27" s="5" t="n">
        <v>174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Mar. 31, 2023</t>
        </is>
      </c>
      <c r="C2" s="2" t="inlineStr">
        <is>
          <t>Mar. 31, 2022</t>
        </is>
      </c>
      <c r="D2" s="2" t="inlineStr">
        <is>
          <t>Mar.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at U.S. federal statutory income tax rate</t>
        </is>
      </c>
      <c r="B4" s="5" t="n">
        <v>18893</v>
      </c>
      <c r="C4" s="5" t="n">
        <v>15048</v>
      </c>
      <c r="D4" s="5" t="n">
        <v>16349</v>
      </c>
    </row>
    <row r="5">
      <c r="A5" s="4" t="inlineStr">
        <is>
          <t>State and local tax expense (benefit)</t>
        </is>
      </c>
      <c r="B5" s="6" t="n">
        <v>1421</v>
      </c>
      <c r="C5" s="6" t="n">
        <v>-3065</v>
      </c>
      <c r="D5" s="6" t="n">
        <v>-580</v>
      </c>
    </row>
    <row r="6">
      <c r="A6" s="4" t="inlineStr">
        <is>
          <t>Foreign tax rate differential</t>
        </is>
      </c>
      <c r="B6" s="6" t="n">
        <v>1770</v>
      </c>
      <c r="C6" s="6" t="n">
        <v>3181</v>
      </c>
      <c r="D6" s="6" t="n">
        <v>1939</v>
      </c>
    </row>
    <row r="7">
      <c r="A7" s="4" t="inlineStr">
        <is>
          <t>U.S. effects of foreign branch income</t>
        </is>
      </c>
      <c r="B7" s="6" t="n">
        <v>1519</v>
      </c>
      <c r="C7" s="6" t="n">
        <v>11016</v>
      </c>
      <c r="D7" s="6" t="n">
        <v>4830</v>
      </c>
    </row>
    <row r="8">
      <c r="A8" s="4" t="inlineStr">
        <is>
          <t>Non-deductible expenses</t>
        </is>
      </c>
      <c r="B8" s="6" t="n">
        <v>1216</v>
      </c>
      <c r="C8" s="6" t="n">
        <v>898</v>
      </c>
      <c r="D8" s="6" t="n">
        <v>2264</v>
      </c>
    </row>
    <row r="9">
      <c r="A9" s="4" t="inlineStr">
        <is>
          <t>Tax credits</t>
        </is>
      </c>
      <c r="B9" s="6" t="n">
        <v>-26457</v>
      </c>
      <c r="C9" s="6" t="n">
        <v>-27983</v>
      </c>
      <c r="D9" s="6" t="n">
        <v>-11146</v>
      </c>
    </row>
    <row r="10">
      <c r="A10" s="4" t="inlineStr">
        <is>
          <t>GILTI inclusion and FDII deduction</t>
        </is>
      </c>
      <c r="B10" s="6" t="n">
        <v>-10938</v>
      </c>
      <c r="C10" s="6" t="n">
        <v>-2708</v>
      </c>
      <c r="D10" s="6" t="n">
        <v>-2944</v>
      </c>
    </row>
    <row r="11">
      <c r="A11" s="4" t="inlineStr">
        <is>
          <t>Employee compensation</t>
        </is>
      </c>
      <c r="B11" s="6" t="n">
        <v>5528</v>
      </c>
      <c r="C11" s="6" t="n">
        <v>-17180</v>
      </c>
      <c r="D11" s="6" t="n">
        <v>-5230</v>
      </c>
    </row>
    <row r="12">
      <c r="A12" s="4" t="inlineStr">
        <is>
          <t>Prior year tax return to provision true-ups</t>
        </is>
      </c>
      <c r="B12" s="6" t="n">
        <v>-295</v>
      </c>
      <c r="C12" s="6" t="n">
        <v>-178</v>
      </c>
      <c r="D12" s="6" t="n">
        <v>-11464</v>
      </c>
    </row>
    <row r="13">
      <c r="A13" s="4" t="inlineStr">
        <is>
          <t>Changes in uncertain tax positions</t>
        </is>
      </c>
      <c r="B13" s="6" t="n">
        <v>10978</v>
      </c>
      <c r="C13" s="6" t="n">
        <v>501</v>
      </c>
      <c r="D13" s="6" t="n">
        <v>-1102</v>
      </c>
    </row>
    <row r="14">
      <c r="A14" s="4" t="inlineStr">
        <is>
          <t>Changes in valuation allowance</t>
        </is>
      </c>
      <c r="B14" s="6" t="n">
        <v>-32629</v>
      </c>
      <c r="C14" s="6" t="n">
        <v>32026</v>
      </c>
      <c r="D14" s="6" t="n">
        <v>2091</v>
      </c>
    </row>
    <row r="15">
      <c r="A15" s="4" t="inlineStr">
        <is>
          <t>Foreign withholding tax</t>
        </is>
      </c>
      <c r="B15" s="6" t="n">
        <v>12598</v>
      </c>
      <c r="C15" s="6" t="n">
        <v>9312</v>
      </c>
      <c r="D15" s="6" t="n">
        <v>6992</v>
      </c>
    </row>
    <row r="16">
      <c r="A16" s="4" t="inlineStr">
        <is>
          <t>Effects of changes in tax laws</t>
        </is>
      </c>
      <c r="B16" s="6" t="n">
        <v>382</v>
      </c>
      <c r="C16" s="6" t="n">
        <v>-859</v>
      </c>
      <c r="D16" s="6" t="n">
        <v>0</v>
      </c>
    </row>
    <row r="17">
      <c r="A17" s="4" t="inlineStr">
        <is>
          <t>Inflationary adjustments</t>
        </is>
      </c>
      <c r="B17" s="6" t="n">
        <v>-1518</v>
      </c>
      <c r="C17" s="6" t="n">
        <v>-592</v>
      </c>
      <c r="D17" s="6" t="n">
        <v>0</v>
      </c>
    </row>
    <row r="18">
      <c r="A18" s="4" t="inlineStr">
        <is>
          <t>Other adjustments</t>
        </is>
      </c>
      <c r="B18" s="6" t="n">
        <v>-460</v>
      </c>
      <c r="C18" s="6" t="n">
        <v>-209</v>
      </c>
      <c r="D18" s="6" t="n">
        <v>140</v>
      </c>
    </row>
    <row r="19">
      <c r="A19" s="4" t="inlineStr">
        <is>
          <t>Total income tax (benefit) expense</t>
        </is>
      </c>
      <c r="B19" s="5" t="n">
        <v>-17992</v>
      </c>
      <c r="C19" s="5" t="n">
        <v>19208</v>
      </c>
      <c r="D19" s="5" t="n">
        <v>2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Net Deferred Tax Assets</t>
        </is>
      </c>
      <c r="B2" s="4" t="inlineStr">
        <is>
          <t xml:space="preserve"> </t>
        </is>
      </c>
      <c r="C2" s="4" t="inlineStr">
        <is>
          <t xml:space="preserve"> </t>
        </is>
      </c>
    </row>
    <row r="3">
      <c r="A3" s="4" t="inlineStr">
        <is>
          <t>Deferred revenue</t>
        </is>
      </c>
      <c r="B3" s="5" t="n">
        <v>22639</v>
      </c>
      <c r="C3" s="5" t="n">
        <v>23686</v>
      </c>
    </row>
    <row r="4">
      <c r="A4" s="4" t="inlineStr">
        <is>
          <t>Capitalized research and development costs</t>
        </is>
      </c>
      <c r="B4" s="6" t="n">
        <v>51933</v>
      </c>
      <c r="C4" s="6" t="n">
        <v>13374</v>
      </c>
    </row>
    <row r="5">
      <c r="A5" s="4" t="inlineStr">
        <is>
          <t>Accrued expenses</t>
        </is>
      </c>
      <c r="B5" s="6" t="n">
        <v>12714</v>
      </c>
      <c r="C5" s="6" t="n">
        <v>10361</v>
      </c>
    </row>
    <row r="6">
      <c r="A6" s="4" t="inlineStr">
        <is>
          <t>Share-based compensation</t>
        </is>
      </c>
      <c r="B6" s="6" t="n">
        <v>28831</v>
      </c>
      <c r="C6" s="6" t="n">
        <v>23484</v>
      </c>
    </row>
    <row r="7">
      <c r="A7" s="4" t="inlineStr">
        <is>
          <t>Lease liabilities</t>
        </is>
      </c>
      <c r="B7" s="6" t="n">
        <v>15286</v>
      </c>
      <c r="C7" s="6" t="n">
        <v>12835</v>
      </c>
    </row>
    <row r="8">
      <c r="A8" s="4" t="inlineStr">
        <is>
          <t>Net operating loss carryforwards</t>
        </is>
      </c>
      <c r="B8" s="6" t="n">
        <v>4216</v>
      </c>
      <c r="C8" s="6" t="n">
        <v>6591</v>
      </c>
    </row>
    <row r="9">
      <c r="A9" s="4" t="inlineStr">
        <is>
          <t>Other tax carryforwards, primarily foreign tax credits</t>
        </is>
      </c>
      <c r="B9" s="6" t="n">
        <v>21853</v>
      </c>
      <c r="C9" s="6" t="n">
        <v>30692</v>
      </c>
    </row>
    <row r="10">
      <c r="A10" s="4" t="inlineStr">
        <is>
          <t>Other</t>
        </is>
      </c>
      <c r="B10" s="6" t="n">
        <v>7726</v>
      </c>
      <c r="C10" s="6" t="n">
        <v>2403</v>
      </c>
    </row>
    <row r="11">
      <c r="A11" s="4" t="inlineStr">
        <is>
          <t>Total deferred tax assets</t>
        </is>
      </c>
      <c r="B11" s="6" t="n">
        <v>165198</v>
      </c>
      <c r="C11" s="6" t="n">
        <v>123426</v>
      </c>
    </row>
    <row r="12">
      <c r="A12" s="4" t="inlineStr">
        <is>
          <t>Valuation allowance</t>
        </is>
      </c>
      <c r="B12" s="6" t="n">
        <v>-23608</v>
      </c>
      <c r="C12" s="6" t="n">
        <v>-56323</v>
      </c>
    </row>
    <row r="13">
      <c r="A13" s="4" t="inlineStr">
        <is>
          <t>Total deferred tax assets, net valuation allowance</t>
        </is>
      </c>
      <c r="B13" s="6" t="n">
        <v>141590</v>
      </c>
      <c r="C13" s="6" t="n">
        <v>67103</v>
      </c>
    </row>
    <row r="14">
      <c r="A14" s="3" t="inlineStr">
        <is>
          <t>Net Deferred Tax Liabilities</t>
        </is>
      </c>
      <c r="B14" s="4" t="inlineStr">
        <is>
          <t xml:space="preserve"> </t>
        </is>
      </c>
      <c r="C14" s="4" t="inlineStr">
        <is>
          <t xml:space="preserve"> </t>
        </is>
      </c>
    </row>
    <row r="15">
      <c r="A15" s="4" t="inlineStr">
        <is>
          <t>Intangible assets</t>
        </is>
      </c>
      <c r="B15" s="6" t="n">
        <v>17953</v>
      </c>
      <c r="C15" s="6" t="n">
        <v>23878</v>
      </c>
    </row>
    <row r="16">
      <c r="A16" s="4" t="inlineStr">
        <is>
          <t>Right-of-use assets</t>
        </is>
      </c>
      <c r="B16" s="6" t="n">
        <v>13466</v>
      </c>
      <c r="C16" s="6" t="n">
        <v>11183</v>
      </c>
    </row>
    <row r="17">
      <c r="A17" s="4" t="inlineStr">
        <is>
          <t>Deferred expenses</t>
        </is>
      </c>
      <c r="B17" s="6" t="n">
        <v>28039</v>
      </c>
      <c r="C17" s="6" t="n">
        <v>1666</v>
      </c>
    </row>
    <row r="18">
      <c r="A18" s="4" t="inlineStr">
        <is>
          <t>Other</t>
        </is>
      </c>
      <c r="B18" s="6" t="n">
        <v>2590</v>
      </c>
      <c r="C18" s="6" t="n">
        <v>2355</v>
      </c>
    </row>
    <row r="19">
      <c r="A19" s="4" t="inlineStr">
        <is>
          <t>Total deferred tax liabilities</t>
        </is>
      </c>
      <c r="B19" s="6" t="n">
        <v>62048</v>
      </c>
      <c r="C19" s="6" t="n">
        <v>39082</v>
      </c>
    </row>
    <row r="20">
      <c r="A20" s="4" t="inlineStr">
        <is>
          <t>Net deferred tax assets</t>
        </is>
      </c>
      <c r="B20" s="5" t="n">
        <v>79542</v>
      </c>
      <c r="C20" s="5" t="n">
        <v>28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 beginning of year</t>
        </is>
      </c>
      <c r="B4" s="5" t="n">
        <v>29110</v>
      </c>
      <c r="C4" s="5" t="n">
        <v>15017</v>
      </c>
      <c r="D4" s="5" t="n">
        <v>15075</v>
      </c>
    </row>
    <row r="5">
      <c r="A5" s="4" t="inlineStr">
        <is>
          <t>Gross increases to tax positions for prior periods</t>
        </is>
      </c>
      <c r="B5" s="6" t="n">
        <v>16471</v>
      </c>
      <c r="C5" s="6" t="n">
        <v>222</v>
      </c>
      <c r="D5" s="6" t="n">
        <v>1222</v>
      </c>
    </row>
    <row r="6">
      <c r="A6" s="4" t="inlineStr">
        <is>
          <t>Gross decreases to tax positions for prior periods</t>
        </is>
      </c>
      <c r="B6" s="6" t="n">
        <v>-808</v>
      </c>
      <c r="C6" s="6" t="n">
        <v>0</v>
      </c>
      <c r="D6" s="6" t="n">
        <v>-2780</v>
      </c>
    </row>
    <row r="7">
      <c r="A7" s="4" t="inlineStr">
        <is>
          <t>Settlements</t>
        </is>
      </c>
      <c r="B7" s="6" t="n">
        <v>-625</v>
      </c>
      <c r="C7" s="6" t="n">
        <v>0</v>
      </c>
      <c r="D7" s="6" t="n">
        <v>-10</v>
      </c>
    </row>
    <row r="8">
      <c r="A8" s="4" t="inlineStr">
        <is>
          <t>Lapse of statutes of limitations</t>
        </is>
      </c>
      <c r="B8" s="6" t="n">
        <v>-832</v>
      </c>
      <c r="C8" s="6" t="n">
        <v>-313</v>
      </c>
      <c r="D8" s="6" t="n">
        <v>-132</v>
      </c>
    </row>
    <row r="9">
      <c r="A9" s="4" t="inlineStr">
        <is>
          <t>Foreign currency translation</t>
        </is>
      </c>
      <c r="B9" s="6" t="n">
        <v>-113</v>
      </c>
      <c r="C9" s="4" t="inlineStr">
        <is>
          <t xml:space="preserve"> </t>
        </is>
      </c>
      <c r="D9" s="4" t="inlineStr">
        <is>
          <t xml:space="preserve"> </t>
        </is>
      </c>
    </row>
    <row r="10">
      <c r="A10" s="4" t="inlineStr">
        <is>
          <t>Foreign currency translation</t>
        </is>
      </c>
      <c r="B10" s="4" t="inlineStr">
        <is>
          <t xml:space="preserve"> </t>
        </is>
      </c>
      <c r="C10" s="6" t="n">
        <v>33</v>
      </c>
      <c r="D10" s="6" t="n">
        <v>127</v>
      </c>
    </row>
    <row r="11">
      <c r="A11" s="4" t="inlineStr">
        <is>
          <t>Gross unrecognized tax benefit, end of year</t>
        </is>
      </c>
      <c r="B11" s="5" t="n">
        <v>15017</v>
      </c>
      <c r="C11" s="5" t="n">
        <v>15075</v>
      </c>
      <c r="D11" s="5" t="n">
        <v>166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Mar. 31, 2022</t>
        </is>
      </c>
    </row>
    <row r="2">
      <c r="A2" s="3" t="inlineStr">
        <is>
          <t>Accrued Expenses, Current</t>
        </is>
      </c>
      <c r="B2" s="4" t="inlineStr">
        <is>
          <t xml:space="preserve"> </t>
        </is>
      </c>
      <c r="C2" s="4" t="inlineStr">
        <is>
          <t xml:space="preserve"> </t>
        </is>
      </c>
    </row>
    <row r="3">
      <c r="A3" s="4" t="inlineStr">
        <is>
          <t>Accrued employee - related expenses</t>
        </is>
      </c>
      <c r="B3" s="5" t="n">
        <v>105990</v>
      </c>
      <c r="C3" s="5" t="n">
        <v>76283</v>
      </c>
    </row>
    <row r="4">
      <c r="A4" s="4" t="inlineStr">
        <is>
          <t>Accrued tax liabilities</t>
        </is>
      </c>
      <c r="B4" s="6" t="n">
        <v>29122</v>
      </c>
      <c r="C4" s="6" t="n">
        <v>22531</v>
      </c>
    </row>
    <row r="5">
      <c r="A5" s="4" t="inlineStr">
        <is>
          <t>Income taxes payable</t>
        </is>
      </c>
      <c r="B5" s="6" t="n">
        <v>18603</v>
      </c>
      <c r="C5" s="6" t="n">
        <v>14291</v>
      </c>
    </row>
    <row r="6">
      <c r="A6" s="4" t="inlineStr">
        <is>
          <t>Other</t>
        </is>
      </c>
      <c r="B6" s="6" t="n">
        <v>34665</v>
      </c>
      <c r="C6" s="6" t="n">
        <v>28451</v>
      </c>
    </row>
    <row r="7">
      <c r="A7" s="4" t="inlineStr">
        <is>
          <t>Total accrued expenses, current</t>
        </is>
      </c>
      <c r="B7" s="5" t="n">
        <v>188380</v>
      </c>
      <c r="C7" s="5" t="n">
        <v>1415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t>
        </is>
      </c>
      <c r="C1" s="2" t="inlineStr">
        <is>
          <t>12 Months Ended</t>
        </is>
      </c>
    </row>
    <row r="2">
      <c r="B2" s="2" t="inlineStr">
        <is>
          <t>Dec. 02, 2022</t>
        </is>
      </c>
      <c r="C2" s="2" t="inlineStr">
        <is>
          <t>Mar. 31, 2023</t>
        </is>
      </c>
      <c r="D2" s="2" t="inlineStr">
        <is>
          <t>Mar. 31, 2022</t>
        </is>
      </c>
      <c r="E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5" t="n">
        <v>-5925000</v>
      </c>
      <c r="D4" s="5" t="n">
        <v>0</v>
      </c>
      <c r="E4" s="5" t="n">
        <v>0</v>
      </c>
    </row>
    <row r="5">
      <c r="A5" s="4" t="inlineStr">
        <is>
          <t>Unamortized discount and debt issuance costs</t>
        </is>
      </c>
      <c r="B5" s="4" t="inlineStr">
        <is>
          <t xml:space="preserve"> </t>
        </is>
      </c>
      <c r="C5" s="4" t="inlineStr">
        <is>
          <t xml:space="preserve"> </t>
        </is>
      </c>
      <c r="D5" s="6" t="n">
        <v>7200000</v>
      </c>
      <c r="E5" s="4" t="inlineStr">
        <is>
          <t xml:space="preserve"> </t>
        </is>
      </c>
    </row>
    <row r="6">
      <c r="A6" s="4" t="inlineStr">
        <is>
          <t>First Lien Term Loan | Secured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950000000</v>
      </c>
      <c r="D8" s="4" t="inlineStr">
        <is>
          <t xml:space="preserve"> </t>
        </is>
      </c>
      <c r="E8" s="4" t="inlineStr">
        <is>
          <t xml:space="preserve"> </t>
        </is>
      </c>
    </row>
    <row r="9">
      <c r="A9" s="4" t="inlineStr">
        <is>
          <t>Long-term line of credit</t>
        </is>
      </c>
      <c r="B9" s="4" t="inlineStr">
        <is>
          <t xml:space="preserve"> </t>
        </is>
      </c>
      <c r="C9" s="4" t="inlineStr">
        <is>
          <t xml:space="preserve"> </t>
        </is>
      </c>
      <c r="D9" s="6" t="n">
        <v>0</v>
      </c>
      <c r="E9" s="4" t="inlineStr">
        <is>
          <t xml:space="preserve"> </t>
        </is>
      </c>
    </row>
    <row r="10">
      <c r="A10" s="4" t="inlineStr">
        <is>
          <t>Amortization of debt issuance costs and original issuance discount</t>
        </is>
      </c>
      <c r="B10" s="4" t="inlineStr">
        <is>
          <t xml:space="preserve"> </t>
        </is>
      </c>
      <c r="C10" s="6" t="n">
        <v>1400000</v>
      </c>
      <c r="D10" s="6" t="n">
        <v>2000000</v>
      </c>
      <c r="E10" s="5" t="n">
        <v>1900000</v>
      </c>
    </row>
    <row r="11">
      <c r="A11" s="4" t="inlineStr">
        <is>
          <t>Loss on debt extinguishment</t>
        </is>
      </c>
      <c r="B11" s="4" t="inlineStr">
        <is>
          <t xml:space="preserve"> </t>
        </is>
      </c>
      <c r="C11" s="5" t="n">
        <v>-5900000</v>
      </c>
      <c r="D11" s="4" t="inlineStr">
        <is>
          <t xml:space="preserve"> </t>
        </is>
      </c>
      <c r="E11" s="4" t="inlineStr">
        <is>
          <t xml:space="preserve"> </t>
        </is>
      </c>
    </row>
    <row r="12">
      <c r="A12" s="4" t="inlineStr">
        <is>
          <t>Outstanding borrowings</t>
        </is>
      </c>
      <c r="B12" s="4" t="inlineStr">
        <is>
          <t xml:space="preserve"> </t>
        </is>
      </c>
      <c r="C12" s="4" t="inlineStr">
        <is>
          <t xml:space="preserve"> </t>
        </is>
      </c>
      <c r="D12" s="5" t="n">
        <v>281100000</v>
      </c>
      <c r="E12" s="4" t="inlineStr">
        <is>
          <t xml:space="preserve"> </t>
        </is>
      </c>
    </row>
    <row r="13">
      <c r="A13" s="4" t="inlineStr">
        <is>
          <t>Interest rate (in percent)</t>
        </is>
      </c>
      <c r="B13" s="4" t="inlineStr">
        <is>
          <t xml:space="preserve"> </t>
        </is>
      </c>
      <c r="C13" s="4" t="inlineStr">
        <is>
          <t xml:space="preserve"> </t>
        </is>
      </c>
      <c r="D13" s="11" t="n">
        <v>0.027</v>
      </c>
      <c r="E13" s="4" t="inlineStr">
        <is>
          <t xml:space="preserve"> </t>
        </is>
      </c>
    </row>
    <row r="14">
      <c r="A14" s="4" t="inlineStr">
        <is>
          <t>First Lien Term Loan | Secured Debt | Alternative Bas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t>
        </is>
      </c>
      <c r="B16" s="4" t="inlineStr">
        <is>
          <t xml:space="preserve"> </t>
        </is>
      </c>
      <c r="C16" s="11" t="n">
        <v>0.0125</v>
      </c>
      <c r="D16" s="4" t="inlineStr">
        <is>
          <t xml:space="preserve"> </t>
        </is>
      </c>
      <c r="E16" s="4" t="inlineStr">
        <is>
          <t xml:space="preserve"> </t>
        </is>
      </c>
    </row>
    <row r="17">
      <c r="A17" s="4" t="inlineStr">
        <is>
          <t>First Lien Term Loan | Secured Debt | London Interbank Offered Rate (LIB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interest rate</t>
        </is>
      </c>
      <c r="B19" s="4" t="inlineStr">
        <is>
          <t xml:space="preserve"> </t>
        </is>
      </c>
      <c r="C19" s="11" t="n">
        <v>0.0225</v>
      </c>
      <c r="D19" s="4" t="inlineStr">
        <is>
          <t xml:space="preserve"> </t>
        </is>
      </c>
      <c r="E19" s="4" t="inlineStr">
        <is>
          <t xml:space="preserve"> </t>
        </is>
      </c>
    </row>
    <row r="20">
      <c r="A20" s="4" t="inlineStr">
        <is>
          <t>Revolving Credit Facility | Credit Agreement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400000000</v>
      </c>
      <c r="C22" s="4" t="inlineStr">
        <is>
          <t xml:space="preserve"> </t>
        </is>
      </c>
      <c r="D22" s="4" t="inlineStr">
        <is>
          <t xml:space="preserve"> </t>
        </is>
      </c>
      <c r="E22" s="4" t="inlineStr">
        <is>
          <t xml:space="preserve"> </t>
        </is>
      </c>
    </row>
    <row r="23">
      <c r="A23" s="4" t="inlineStr">
        <is>
          <t>Long-term line of credit</t>
        </is>
      </c>
      <c r="B23" s="4" t="inlineStr">
        <is>
          <t xml:space="preserve"> </t>
        </is>
      </c>
      <c r="C23" s="5" t="n">
        <v>0</v>
      </c>
      <c r="D23" s="4" t="inlineStr">
        <is>
          <t xml:space="preserve"> </t>
        </is>
      </c>
      <c r="E23" s="4" t="inlineStr">
        <is>
          <t xml:space="preserve"> </t>
        </is>
      </c>
    </row>
    <row r="24">
      <c r="A24" s="4" t="inlineStr">
        <is>
          <t>Available borrowing capacity</t>
        </is>
      </c>
      <c r="B24" s="4" t="inlineStr">
        <is>
          <t xml:space="preserve"> </t>
        </is>
      </c>
      <c r="C24" s="6" t="n">
        <v>384500000</v>
      </c>
      <c r="D24" s="4" t="inlineStr">
        <is>
          <t xml:space="preserve"> </t>
        </is>
      </c>
      <c r="E24" s="4" t="inlineStr">
        <is>
          <t xml:space="preserve"> </t>
        </is>
      </c>
    </row>
    <row r="25">
      <c r="A25" s="4" t="inlineStr">
        <is>
          <t>Fronting fee (in percent)</t>
        </is>
      </c>
      <c r="B25" s="12" t="n">
        <v>0.00125</v>
      </c>
      <c r="C25" s="4" t="inlineStr">
        <is>
          <t xml:space="preserve"> </t>
        </is>
      </c>
      <c r="D25" s="4" t="inlineStr">
        <is>
          <t xml:space="preserve"> </t>
        </is>
      </c>
      <c r="E25" s="4" t="inlineStr">
        <is>
          <t xml:space="preserve"> </t>
        </is>
      </c>
    </row>
    <row r="26">
      <c r="A26" s="4" t="inlineStr">
        <is>
          <t>Debt issuance costs, gross</t>
        </is>
      </c>
      <c r="B26" s="5" t="n">
        <v>1900000</v>
      </c>
      <c r="C26" s="4" t="inlineStr">
        <is>
          <t xml:space="preserve"> </t>
        </is>
      </c>
      <c r="D26" s="4" t="inlineStr">
        <is>
          <t xml:space="preserve"> </t>
        </is>
      </c>
      <c r="E26" s="4" t="inlineStr">
        <is>
          <t xml:space="preserve"> </t>
        </is>
      </c>
    </row>
    <row r="27">
      <c r="A27" s="4" t="inlineStr">
        <is>
          <t>Debt issuance costs</t>
        </is>
      </c>
      <c r="B27" s="4" t="inlineStr">
        <is>
          <t xml:space="preserve"> </t>
        </is>
      </c>
      <c r="C27" s="6" t="n">
        <v>1800000</v>
      </c>
      <c r="D27" s="4" t="inlineStr">
        <is>
          <t xml:space="preserve"> </t>
        </is>
      </c>
      <c r="E27" s="4" t="inlineStr">
        <is>
          <t xml:space="preserve"> </t>
        </is>
      </c>
    </row>
    <row r="28">
      <c r="A28" s="4" t="inlineStr">
        <is>
          <t>Revolving Credit Facility | Credit Agreement | Line of Credit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Commitment fee (in percent)</t>
        </is>
      </c>
      <c r="B30" s="12" t="n">
        <v>0.00175</v>
      </c>
      <c r="C30" s="4" t="inlineStr">
        <is>
          <t xml:space="preserve"> </t>
        </is>
      </c>
      <c r="D30" s="4" t="inlineStr">
        <is>
          <t xml:space="preserve"> </t>
        </is>
      </c>
      <c r="E30" s="4" t="inlineStr">
        <is>
          <t xml:space="preserve"> </t>
        </is>
      </c>
    </row>
    <row r="31">
      <c r="A31" s="4" t="inlineStr">
        <is>
          <t>Revolving Credit Facility | Credit Agreement | Line of Credit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Commitment fee (in percent)</t>
        </is>
      </c>
      <c r="B33" s="11" t="n">
        <v>0.0035</v>
      </c>
      <c r="C33" s="4" t="inlineStr">
        <is>
          <t xml:space="preserve"> </t>
        </is>
      </c>
      <c r="D33" s="4" t="inlineStr">
        <is>
          <t xml:space="preserve"> </t>
        </is>
      </c>
      <c r="E33" s="4" t="inlineStr">
        <is>
          <t xml:space="preserve"> </t>
        </is>
      </c>
    </row>
    <row r="34">
      <c r="A34" s="4" t="inlineStr">
        <is>
          <t>Revolving Credit Facility | Credit Agreement | Line of Credit |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interest rate</t>
        </is>
      </c>
      <c r="B36" s="11" t="n">
        <v>0.001</v>
      </c>
      <c r="C36" s="4" t="inlineStr">
        <is>
          <t xml:space="preserve"> </t>
        </is>
      </c>
      <c r="D36" s="4" t="inlineStr">
        <is>
          <t xml:space="preserve"> </t>
        </is>
      </c>
      <c r="E36" s="4" t="inlineStr">
        <is>
          <t xml:space="preserve"> </t>
        </is>
      </c>
    </row>
    <row r="37">
      <c r="A37" s="4" t="inlineStr">
        <is>
          <t>Revolving Credit Facility | Revolving Facility |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6" t="n">
        <v>60000000</v>
      </c>
      <c r="D39" s="4" t="inlineStr">
        <is>
          <t xml:space="preserve"> </t>
        </is>
      </c>
      <c r="E39" s="4" t="inlineStr">
        <is>
          <t xml:space="preserve"> </t>
        </is>
      </c>
    </row>
    <row r="40">
      <c r="A40" s="4" t="inlineStr">
        <is>
          <t>Available borrowing capacity</t>
        </is>
      </c>
      <c r="B40" s="4" t="inlineStr">
        <is>
          <t xml:space="preserve"> </t>
        </is>
      </c>
      <c r="C40" s="4" t="inlineStr">
        <is>
          <t xml:space="preserve"> </t>
        </is>
      </c>
      <c r="D40" s="5" t="n">
        <v>44400000</v>
      </c>
      <c r="E40" s="4" t="inlineStr">
        <is>
          <t xml:space="preserve"> </t>
        </is>
      </c>
    </row>
    <row r="41">
      <c r="A41" s="4" t="inlineStr">
        <is>
          <t>Bridge Loan | Credit Agreement | Line of Credi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5" t="n">
        <v>30000000</v>
      </c>
      <c r="C43" s="4" t="inlineStr">
        <is>
          <t xml:space="preserve"> </t>
        </is>
      </c>
      <c r="D43" s="4" t="inlineStr">
        <is>
          <t xml:space="preserve"> </t>
        </is>
      </c>
      <c r="E43" s="4" t="inlineStr">
        <is>
          <t xml:space="preserve"> </t>
        </is>
      </c>
    </row>
    <row r="44">
      <c r="A44" s="4" t="inlineStr">
        <is>
          <t>Letter of Credit | Credit Agreement | Line of Credi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6" t="n">
        <v>45000000</v>
      </c>
      <c r="C46" s="4" t="inlineStr">
        <is>
          <t xml:space="preserve"> </t>
        </is>
      </c>
      <c r="D46" s="4" t="inlineStr">
        <is>
          <t xml:space="preserve"> </t>
        </is>
      </c>
      <c r="E46" s="4" t="inlineStr">
        <is>
          <t xml:space="preserve"> </t>
        </is>
      </c>
    </row>
    <row r="47">
      <c r="A47" s="4" t="inlineStr">
        <is>
          <t>Letter of Credit | Revolving Facility | Line of Credi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4" t="inlineStr">
        <is>
          <t xml:space="preserve"> </t>
        </is>
      </c>
      <c r="C49" s="6" t="n">
        <v>25000000</v>
      </c>
      <c r="D49" s="4" t="inlineStr">
        <is>
          <t xml:space="preserve"> </t>
        </is>
      </c>
      <c r="E49" s="4" t="inlineStr">
        <is>
          <t xml:space="preserve"> </t>
        </is>
      </c>
    </row>
    <row r="50">
      <c r="A50" s="4" t="inlineStr">
        <is>
          <t>Letters of credit issued</t>
        </is>
      </c>
      <c r="B50" s="4" t="inlineStr">
        <is>
          <t xml:space="preserve"> </t>
        </is>
      </c>
      <c r="C50" s="5" t="n">
        <v>15500000</v>
      </c>
      <c r="D50" s="5" t="n">
        <v>15600000</v>
      </c>
      <c r="E50" s="4" t="inlineStr">
        <is>
          <t xml:space="preserve"> </t>
        </is>
      </c>
    </row>
    <row r="51">
      <c r="A51" s="4" t="inlineStr">
        <is>
          <t>Foreign Line of Credit | Credit Agreement | Line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5" t="n">
        <v>100000000</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Mar. 31, 2023</t>
        </is>
      </c>
      <c r="C2" s="2" t="inlineStr">
        <is>
          <t>Mar. 31, 2022</t>
        </is>
      </c>
      <c r="D2" s="2" t="inlineStr">
        <is>
          <t>Mar.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6 years</t>
        </is>
      </c>
      <c r="C4" s="4" t="inlineStr">
        <is>
          <t xml:space="preserve"> </t>
        </is>
      </c>
      <c r="D4" s="4" t="inlineStr">
        <is>
          <t xml:space="preserve"> </t>
        </is>
      </c>
    </row>
    <row r="5">
      <c r="A5" s="4" t="inlineStr">
        <is>
          <t>Weighted average discount rate</t>
        </is>
      </c>
      <c r="B5" s="11" t="n">
        <v>0.045</v>
      </c>
      <c r="C5" s="4" t="inlineStr">
        <is>
          <t xml:space="preserve"> </t>
        </is>
      </c>
      <c r="D5" s="4" t="inlineStr">
        <is>
          <t xml:space="preserve"> </t>
        </is>
      </c>
    </row>
    <row r="6">
      <c r="A6" s="4" t="inlineStr">
        <is>
          <t>Sublease income</t>
        </is>
      </c>
      <c r="B6" s="9" t="n">
        <v>2.3</v>
      </c>
      <c r="C6" s="9" t="n">
        <v>2.5</v>
      </c>
      <c r="D6" s="9" t="n">
        <v>3.9</v>
      </c>
    </row>
    <row r="7">
      <c r="A7" s="4" t="inlineStr">
        <is>
          <t>Operating lease that has not yet commenced</t>
        </is>
      </c>
      <c r="B7" s="9" t="n">
        <v>87.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hat has not yet commenced, term</t>
        </is>
      </c>
      <c r="B10" s="4" t="inlineStr">
        <is>
          <t>9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hat has not yet commenced,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2908</v>
      </c>
      <c r="C4" s="5" t="n">
        <v>10899</v>
      </c>
      <c r="D4" s="5" t="n">
        <v>10436</v>
      </c>
    </row>
    <row r="5">
      <c r="A5" s="4" t="inlineStr">
        <is>
          <t>Short-term lease expense</t>
        </is>
      </c>
      <c r="B5" s="6" t="n">
        <v>1847</v>
      </c>
      <c r="C5" s="6" t="n">
        <v>1009</v>
      </c>
      <c r="D5" s="6" t="n">
        <v>752</v>
      </c>
    </row>
    <row r="6">
      <c r="A6" s="4" t="inlineStr">
        <is>
          <t>Variable lease expense</t>
        </is>
      </c>
      <c r="B6" s="5" t="n">
        <v>891</v>
      </c>
      <c r="C6" s="5" t="n">
        <v>793</v>
      </c>
      <c r="D6" s="5" t="n">
        <v>6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6098</v>
      </c>
      <c r="C4" s="5" t="n">
        <v>13466</v>
      </c>
      <c r="D4" s="5" t="n">
        <v>13478</v>
      </c>
    </row>
    <row r="5">
      <c r="A5" s="4" t="inlineStr">
        <is>
          <t>Operating lease assets obtained in exchange for new operating lease liabilities</t>
        </is>
      </c>
      <c r="B5" s="5" t="n">
        <v>24323</v>
      </c>
      <c r="C5" s="5" t="n">
        <v>29112</v>
      </c>
      <c r="D5" s="5" t="n">
        <v>52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3" customWidth="1" min="2" max="2"/>
    <col width="50" customWidth="1" min="3" max="3"/>
    <col width="14" customWidth="1" min="4" max="4"/>
    <col width="27" customWidth="1" min="5" max="5"/>
    <col width="20" customWidth="1" min="6" max="6"/>
    <col width="70" customWidth="1" min="7" max="7"/>
    <col width="37"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Additional 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Mar. 31, 2020</t>
        </is>
      </c>
      <c r="B2" s="4" t="inlineStr">
        <is>
          <t xml:space="preserve"> </t>
        </is>
      </c>
      <c r="C2" s="4" t="inlineStr">
        <is>
          <t xml:space="preserve"> </t>
        </is>
      </c>
      <c r="D2" s="6" t="n">
        <v>280853000</v>
      </c>
      <c r="E2" s="4" t="inlineStr">
        <is>
          <t xml:space="preserve"> </t>
        </is>
      </c>
      <c r="F2" s="4" t="inlineStr">
        <is>
          <t xml:space="preserve"> </t>
        </is>
      </c>
      <c r="G2" s="4" t="inlineStr">
        <is>
          <t xml:space="preserve"> </t>
        </is>
      </c>
      <c r="H2" s="4" t="inlineStr">
        <is>
          <t xml:space="preserve"> </t>
        </is>
      </c>
    </row>
    <row r="3">
      <c r="A3" s="4" t="inlineStr">
        <is>
          <t>Beginning balance at Mar. 31, 2020</t>
        </is>
      </c>
      <c r="B3" s="5" t="n">
        <v>965704</v>
      </c>
      <c r="C3" s="5" t="n">
        <v>306</v>
      </c>
      <c r="D3" s="5" t="n">
        <v>281</v>
      </c>
      <c r="E3" s="5" t="n">
        <v>1573347</v>
      </c>
      <c r="F3" s="5" t="n">
        <v>-589819</v>
      </c>
      <c r="G3" s="5" t="n">
        <v>306</v>
      </c>
      <c r="H3" s="5" t="n">
        <v>-181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translation adjustment</t>
        </is>
      </c>
      <c r="B5" s="6" t="n">
        <v>-8106</v>
      </c>
      <c r="C5" s="4" t="inlineStr">
        <is>
          <t xml:space="preserve"> </t>
        </is>
      </c>
      <c r="D5" s="4" t="inlineStr">
        <is>
          <t xml:space="preserve"> </t>
        </is>
      </c>
      <c r="E5" s="4" t="inlineStr">
        <is>
          <t xml:space="preserve"> </t>
        </is>
      </c>
      <c r="F5" s="4" t="inlineStr">
        <is>
          <t xml:space="preserve"> </t>
        </is>
      </c>
      <c r="G5" s="4" t="inlineStr">
        <is>
          <t xml:space="preserve"> </t>
        </is>
      </c>
      <c r="H5" s="6" t="n">
        <v>-8106</v>
      </c>
    </row>
    <row r="6">
      <c r="A6" s="4" t="inlineStr">
        <is>
          <t>Restricted stock units vested (in shares)</t>
        </is>
      </c>
      <c r="B6" s="4" t="inlineStr">
        <is>
          <t xml:space="preserve"> </t>
        </is>
      </c>
      <c r="C6" s="4" t="inlineStr">
        <is>
          <t xml:space="preserve"> </t>
        </is>
      </c>
      <c r="D6" s="6" t="n">
        <v>1256000</v>
      </c>
      <c r="E6" s="4" t="inlineStr">
        <is>
          <t xml:space="preserve"> </t>
        </is>
      </c>
      <c r="F6" s="4" t="inlineStr">
        <is>
          <t xml:space="preserve"> </t>
        </is>
      </c>
      <c r="G6" s="4" t="inlineStr">
        <is>
          <t xml:space="preserve"> </t>
        </is>
      </c>
      <c r="H6" s="4" t="inlineStr">
        <is>
          <t xml:space="preserve"> </t>
        </is>
      </c>
    </row>
    <row r="7">
      <c r="A7" s="4" t="inlineStr">
        <is>
          <t>Restricted stock units vested</t>
        </is>
      </c>
      <c r="B7" s="6" t="n">
        <v>1</v>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Restricted stock awards forfeited (in shares)</t>
        </is>
      </c>
      <c r="B8" s="4" t="inlineStr">
        <is>
          <t xml:space="preserve"> </t>
        </is>
      </c>
      <c r="C8" s="4" t="inlineStr">
        <is>
          <t xml:space="preserve"> </t>
        </is>
      </c>
      <c r="D8" s="6" t="n">
        <v>-110000</v>
      </c>
      <c r="E8" s="4" t="inlineStr">
        <is>
          <t xml:space="preserve"> </t>
        </is>
      </c>
      <c r="F8" s="4" t="inlineStr">
        <is>
          <t xml:space="preserve"> </t>
        </is>
      </c>
      <c r="G8" s="4" t="inlineStr">
        <is>
          <t xml:space="preserve"> </t>
        </is>
      </c>
      <c r="H8" s="4" t="inlineStr">
        <is>
          <t xml:space="preserve"> </t>
        </is>
      </c>
    </row>
    <row r="9">
      <c r="A9" s="4" t="inlineStr">
        <is>
          <t>Issuance of common stock related to employee stock purchase plan (in shares)</t>
        </is>
      </c>
      <c r="B9" s="4" t="inlineStr">
        <is>
          <t xml:space="preserve"> </t>
        </is>
      </c>
      <c r="C9" s="4" t="inlineStr">
        <is>
          <t xml:space="preserve"> </t>
        </is>
      </c>
      <c r="D9" s="6" t="n">
        <v>331000</v>
      </c>
      <c r="E9" s="4" t="inlineStr">
        <is>
          <t xml:space="preserve"> </t>
        </is>
      </c>
      <c r="F9" s="4" t="inlineStr">
        <is>
          <t xml:space="preserve"> </t>
        </is>
      </c>
      <c r="G9" s="4" t="inlineStr">
        <is>
          <t xml:space="preserve"> </t>
        </is>
      </c>
      <c r="H9" s="4" t="inlineStr">
        <is>
          <t xml:space="preserve"> </t>
        </is>
      </c>
    </row>
    <row r="10">
      <c r="A10" s="4" t="inlineStr">
        <is>
          <t>Issuance of common stock related to employee stock purchase plan</t>
        </is>
      </c>
      <c r="B10" s="6" t="n">
        <v>9195</v>
      </c>
      <c r="C10" s="4" t="inlineStr">
        <is>
          <t xml:space="preserve"> </t>
        </is>
      </c>
      <c r="D10" s="4" t="inlineStr">
        <is>
          <t xml:space="preserve"> </t>
        </is>
      </c>
      <c r="E10" s="6" t="n">
        <v>9195</v>
      </c>
      <c r="F10" s="4" t="inlineStr">
        <is>
          <t xml:space="preserve"> </t>
        </is>
      </c>
      <c r="G10" s="4" t="inlineStr">
        <is>
          <t xml:space="preserve"> </t>
        </is>
      </c>
      <c r="H10" s="4" t="inlineStr">
        <is>
          <t xml:space="preserve"> </t>
        </is>
      </c>
    </row>
    <row r="11">
      <c r="A11" s="4" t="inlineStr">
        <is>
          <t>Exercise of stock options (in shares)</t>
        </is>
      </c>
      <c r="B11" s="4" t="inlineStr">
        <is>
          <t xml:space="preserve"> </t>
        </is>
      </c>
      <c r="C11" s="4" t="inlineStr">
        <is>
          <t xml:space="preserve"> </t>
        </is>
      </c>
      <c r="D11" s="6" t="n">
        <v>800000</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6" t="n">
        <v>13052</v>
      </c>
      <c r="C12" s="4" t="inlineStr">
        <is>
          <t xml:space="preserve"> </t>
        </is>
      </c>
      <c r="D12" s="5" t="n">
        <v>1</v>
      </c>
      <c r="E12" s="6" t="n">
        <v>13051</v>
      </c>
      <c r="F12" s="4" t="inlineStr">
        <is>
          <t xml:space="preserve"> </t>
        </is>
      </c>
      <c r="G12" s="4" t="inlineStr">
        <is>
          <t xml:space="preserve"> </t>
        </is>
      </c>
      <c r="H12" s="4" t="inlineStr">
        <is>
          <t xml:space="preserve"> </t>
        </is>
      </c>
    </row>
    <row r="13">
      <c r="A13" s="4" t="inlineStr">
        <is>
          <t>Share-based compensation</t>
        </is>
      </c>
      <c r="B13" s="6" t="n">
        <v>57784</v>
      </c>
      <c r="C13" s="4" t="inlineStr">
        <is>
          <t xml:space="preserve"> </t>
        </is>
      </c>
      <c r="D13" s="4" t="inlineStr">
        <is>
          <t xml:space="preserve"> </t>
        </is>
      </c>
      <c r="E13" s="6" t="n">
        <v>57784</v>
      </c>
      <c r="F13" s="4" t="inlineStr">
        <is>
          <t xml:space="preserve"> </t>
        </is>
      </c>
      <c r="G13" s="4" t="inlineStr">
        <is>
          <t xml:space="preserve"> </t>
        </is>
      </c>
      <c r="H13" s="4" t="inlineStr">
        <is>
          <t xml:space="preserve"> </t>
        </is>
      </c>
    </row>
    <row r="14">
      <c r="A14" s="4" t="inlineStr">
        <is>
          <t>Equity repurchases</t>
        </is>
      </c>
      <c r="B14" s="6" t="n">
        <v>-49</v>
      </c>
      <c r="C14" s="4" t="inlineStr">
        <is>
          <t xml:space="preserve"> </t>
        </is>
      </c>
      <c r="D14" s="4" t="inlineStr">
        <is>
          <t xml:space="preserve"> </t>
        </is>
      </c>
      <c r="E14" s="6" t="n">
        <v>-49</v>
      </c>
      <c r="F14" s="4" t="inlineStr">
        <is>
          <t xml:space="preserve"> </t>
        </is>
      </c>
      <c r="G14" s="4" t="inlineStr">
        <is>
          <t xml:space="preserve"> </t>
        </is>
      </c>
      <c r="H14" s="4" t="inlineStr">
        <is>
          <t xml:space="preserve"> </t>
        </is>
      </c>
    </row>
    <row r="15">
      <c r="A15" s="4" t="inlineStr">
        <is>
          <t>Net income</t>
        </is>
      </c>
      <c r="B15" s="6" t="n">
        <v>75714</v>
      </c>
      <c r="C15" s="4" t="inlineStr">
        <is>
          <t xml:space="preserve"> </t>
        </is>
      </c>
      <c r="D15" s="4" t="inlineStr">
        <is>
          <t xml:space="preserve"> </t>
        </is>
      </c>
      <c r="E15" s="4" t="inlineStr">
        <is>
          <t xml:space="preserve"> </t>
        </is>
      </c>
      <c r="F15" s="6" t="n">
        <v>75714</v>
      </c>
      <c r="G15" s="4" t="inlineStr">
        <is>
          <t xml:space="preserve"> </t>
        </is>
      </c>
      <c r="H15" s="4" t="inlineStr">
        <is>
          <t xml:space="preserve"> </t>
        </is>
      </c>
    </row>
    <row r="16">
      <c r="A16" s="4" t="inlineStr">
        <is>
          <t>Ending balance (in shares) at Mar. 31, 2021</t>
        </is>
      </c>
      <c r="B16" s="4" t="inlineStr">
        <is>
          <t xml:space="preserve"> </t>
        </is>
      </c>
      <c r="C16" s="4" t="inlineStr">
        <is>
          <t xml:space="preserve"> </t>
        </is>
      </c>
      <c r="D16" s="6" t="n">
        <v>283130000</v>
      </c>
      <c r="E16" s="4" t="inlineStr">
        <is>
          <t xml:space="preserve"> </t>
        </is>
      </c>
      <c r="F16" s="4" t="inlineStr">
        <is>
          <t xml:space="preserve"> </t>
        </is>
      </c>
      <c r="G16" s="4" t="inlineStr">
        <is>
          <t xml:space="preserve"> </t>
        </is>
      </c>
      <c r="H16" s="4" t="inlineStr">
        <is>
          <t xml:space="preserve"> </t>
        </is>
      </c>
    </row>
    <row r="17">
      <c r="A17" s="4" t="inlineStr">
        <is>
          <t>Ending balance at Mar. 31, 2021</t>
        </is>
      </c>
      <c r="B17" s="6" t="n">
        <v>1113601</v>
      </c>
      <c r="C17" s="4" t="inlineStr">
        <is>
          <t xml:space="preserve"> </t>
        </is>
      </c>
      <c r="D17" s="5" t="n">
        <v>283</v>
      </c>
      <c r="E17" s="6" t="n">
        <v>1653328</v>
      </c>
      <c r="F17" s="6" t="n">
        <v>-513799</v>
      </c>
      <c r="G17" s="4" t="inlineStr">
        <is>
          <t xml:space="preserve"> </t>
        </is>
      </c>
      <c r="H17" s="6" t="n">
        <v>-262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6" t="n">
        <v>-478</v>
      </c>
      <c r="C19" s="4" t="inlineStr">
        <is>
          <t xml:space="preserve"> </t>
        </is>
      </c>
      <c r="D19" s="4" t="inlineStr">
        <is>
          <t xml:space="preserve"> </t>
        </is>
      </c>
      <c r="E19" s="4" t="inlineStr">
        <is>
          <t xml:space="preserve"> </t>
        </is>
      </c>
      <c r="F19" s="4" t="inlineStr">
        <is>
          <t xml:space="preserve"> </t>
        </is>
      </c>
      <c r="G19" s="4" t="inlineStr">
        <is>
          <t xml:space="preserve"> </t>
        </is>
      </c>
      <c r="H19" s="6" t="n">
        <v>-478</v>
      </c>
    </row>
    <row r="20">
      <c r="A20" s="4" t="inlineStr">
        <is>
          <t>Restricted stock units vested (in shares)</t>
        </is>
      </c>
      <c r="B20" s="4" t="inlineStr">
        <is>
          <t xml:space="preserve"> </t>
        </is>
      </c>
      <c r="C20" s="4" t="inlineStr">
        <is>
          <t xml:space="preserve"> </t>
        </is>
      </c>
      <c r="D20" s="6" t="n">
        <v>1305000</v>
      </c>
      <c r="E20" s="4" t="inlineStr">
        <is>
          <t xml:space="preserve"> </t>
        </is>
      </c>
      <c r="F20" s="4" t="inlineStr">
        <is>
          <t xml:space="preserve"> </t>
        </is>
      </c>
      <c r="G20" s="4" t="inlineStr">
        <is>
          <t xml:space="preserve"> </t>
        </is>
      </c>
      <c r="H20" s="4" t="inlineStr">
        <is>
          <t xml:space="preserve"> </t>
        </is>
      </c>
    </row>
    <row r="21">
      <c r="A21" s="4" t="inlineStr">
        <is>
          <t>Restricted stock units vested</t>
        </is>
      </c>
      <c r="B21" s="6" t="n">
        <v>0</v>
      </c>
      <c r="C21" s="4" t="inlineStr">
        <is>
          <t xml:space="preserve"> </t>
        </is>
      </c>
      <c r="D21" s="5" t="n">
        <v>1</v>
      </c>
      <c r="E21" s="6" t="n">
        <v>-1</v>
      </c>
      <c r="F21" s="4" t="inlineStr">
        <is>
          <t xml:space="preserve"> </t>
        </is>
      </c>
      <c r="G21" s="4" t="inlineStr">
        <is>
          <t xml:space="preserve"> </t>
        </is>
      </c>
      <c r="H21" s="4" t="inlineStr">
        <is>
          <t xml:space="preserve"> </t>
        </is>
      </c>
    </row>
    <row r="22">
      <c r="A22" s="4" t="inlineStr">
        <is>
          <t>Restricted stock awards forfeited (in shares)</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row>
    <row r="23">
      <c r="A23" s="4" t="inlineStr">
        <is>
          <t>Issuance of common stock related to employee stock purchase plan (in shares)</t>
        </is>
      </c>
      <c r="B23" s="4" t="inlineStr">
        <is>
          <t xml:space="preserve"> </t>
        </is>
      </c>
      <c r="C23" s="4" t="inlineStr">
        <is>
          <t xml:space="preserve"> </t>
        </is>
      </c>
      <c r="D23" s="6" t="n">
        <v>372000</v>
      </c>
      <c r="E23" s="4" t="inlineStr">
        <is>
          <t xml:space="preserve"> </t>
        </is>
      </c>
      <c r="F23" s="4" t="inlineStr">
        <is>
          <t xml:space="preserve"> </t>
        </is>
      </c>
      <c r="G23" s="4" t="inlineStr">
        <is>
          <t xml:space="preserve"> </t>
        </is>
      </c>
      <c r="H23" s="4" t="inlineStr">
        <is>
          <t xml:space="preserve"> </t>
        </is>
      </c>
    </row>
    <row r="24">
      <c r="A24" s="4" t="inlineStr">
        <is>
          <t>Issuance of common stock related to employee stock purchase plan</t>
        </is>
      </c>
      <c r="B24" s="6" t="n">
        <v>13913</v>
      </c>
      <c r="C24" s="4" t="inlineStr">
        <is>
          <t xml:space="preserve"> </t>
        </is>
      </c>
      <c r="D24" s="5" t="n">
        <v>1</v>
      </c>
      <c r="E24" s="6" t="n">
        <v>13912</v>
      </c>
      <c r="F24" s="4" t="inlineStr">
        <is>
          <t xml:space="preserve"> </t>
        </is>
      </c>
      <c r="G24" s="4" t="inlineStr">
        <is>
          <t xml:space="preserve"> </t>
        </is>
      </c>
      <c r="H24" s="4" t="inlineStr">
        <is>
          <t xml:space="preserve"> </t>
        </is>
      </c>
    </row>
    <row r="25">
      <c r="A25" s="4" t="inlineStr">
        <is>
          <t>Exercise of stock options (in shares)</t>
        </is>
      </c>
      <c r="B25" s="4" t="inlineStr">
        <is>
          <t xml:space="preserve"> </t>
        </is>
      </c>
      <c r="C25" s="4" t="inlineStr">
        <is>
          <t xml:space="preserve"> </t>
        </is>
      </c>
      <c r="D25" s="6" t="n">
        <v>1266000</v>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6" t="n">
        <v>25489</v>
      </c>
      <c r="C26" s="4" t="inlineStr">
        <is>
          <t xml:space="preserve"> </t>
        </is>
      </c>
      <c r="D26" s="5" t="n">
        <v>1</v>
      </c>
      <c r="E26" s="6" t="n">
        <v>25488</v>
      </c>
      <c r="F26" s="4" t="inlineStr">
        <is>
          <t xml:space="preserve"> </t>
        </is>
      </c>
      <c r="G26" s="4" t="inlineStr">
        <is>
          <t xml:space="preserve"> </t>
        </is>
      </c>
      <c r="H26" s="4" t="inlineStr">
        <is>
          <t xml:space="preserve"> </t>
        </is>
      </c>
    </row>
    <row r="27">
      <c r="A27" s="4" t="inlineStr">
        <is>
          <t>Share-based compensation</t>
        </is>
      </c>
      <c r="B27" s="6" t="n">
        <v>99536</v>
      </c>
      <c r="C27" s="4" t="inlineStr">
        <is>
          <t xml:space="preserve"> </t>
        </is>
      </c>
      <c r="D27" s="4" t="inlineStr">
        <is>
          <t xml:space="preserve"> </t>
        </is>
      </c>
      <c r="E27" s="6" t="n">
        <v>99536</v>
      </c>
      <c r="F27" s="4" t="inlineStr">
        <is>
          <t xml:space="preserve"> </t>
        </is>
      </c>
      <c r="G27" s="4" t="inlineStr">
        <is>
          <t xml:space="preserve"> </t>
        </is>
      </c>
      <c r="H27" s="4" t="inlineStr">
        <is>
          <t xml:space="preserve"> </t>
        </is>
      </c>
    </row>
    <row r="28">
      <c r="A28" s="4" t="inlineStr">
        <is>
          <t>Equity repurchases</t>
        </is>
      </c>
      <c r="B28" s="6" t="n">
        <v>-66</v>
      </c>
      <c r="C28" s="4" t="inlineStr">
        <is>
          <t xml:space="preserve"> </t>
        </is>
      </c>
      <c r="D28" s="4" t="inlineStr">
        <is>
          <t xml:space="preserve"> </t>
        </is>
      </c>
      <c r="E28" s="6" t="n">
        <v>-66</v>
      </c>
      <c r="F28" s="4" t="inlineStr">
        <is>
          <t xml:space="preserve"> </t>
        </is>
      </c>
      <c r="G28" s="4" t="inlineStr">
        <is>
          <t xml:space="preserve"> </t>
        </is>
      </c>
      <c r="H28" s="4" t="inlineStr">
        <is>
          <t xml:space="preserve"> </t>
        </is>
      </c>
    </row>
    <row r="29">
      <c r="A29" s="4" t="inlineStr">
        <is>
          <t>Net income</t>
        </is>
      </c>
      <c r="B29" s="5" t="n">
        <v>52451</v>
      </c>
      <c r="C29" s="4" t="inlineStr">
        <is>
          <t xml:space="preserve"> </t>
        </is>
      </c>
      <c r="D29" s="4" t="inlineStr">
        <is>
          <t xml:space="preserve"> </t>
        </is>
      </c>
      <c r="E29" s="4" t="inlineStr">
        <is>
          <t xml:space="preserve"> </t>
        </is>
      </c>
      <c r="F29" s="6" t="n">
        <v>52451</v>
      </c>
      <c r="G29" s="4" t="inlineStr">
        <is>
          <t xml:space="preserve"> </t>
        </is>
      </c>
      <c r="H29" s="4" t="inlineStr">
        <is>
          <t xml:space="preserve"> </t>
        </is>
      </c>
    </row>
    <row r="30">
      <c r="A30" s="4" t="inlineStr">
        <is>
          <t>Ending balance (in shares) at Mar. 31, 2022</t>
        </is>
      </c>
      <c r="B30" s="6" t="n">
        <v>286053276</v>
      </c>
      <c r="C30" s="4" t="inlineStr">
        <is>
          <t xml:space="preserve"> </t>
        </is>
      </c>
      <c r="D30" s="6" t="n">
        <v>286053000</v>
      </c>
      <c r="E30" s="4" t="inlineStr">
        <is>
          <t xml:space="preserve"> </t>
        </is>
      </c>
      <c r="F30" s="4" t="inlineStr">
        <is>
          <t xml:space="preserve"> </t>
        </is>
      </c>
      <c r="G30" s="4" t="inlineStr">
        <is>
          <t xml:space="preserve"> </t>
        </is>
      </c>
      <c r="H30" s="4" t="inlineStr">
        <is>
          <t xml:space="preserve"> </t>
        </is>
      </c>
    </row>
    <row r="31">
      <c r="A31" s="4" t="inlineStr">
        <is>
          <t>Ending balance at Mar. 31, 2022</t>
        </is>
      </c>
      <c r="B31" s="5" t="n">
        <v>1304446</v>
      </c>
      <c r="C31" s="4" t="inlineStr">
        <is>
          <t xml:space="preserve"> </t>
        </is>
      </c>
      <c r="D31" s="5" t="n">
        <v>286</v>
      </c>
      <c r="E31" s="6" t="n">
        <v>1792197</v>
      </c>
      <c r="F31" s="6" t="n">
        <v>-461348</v>
      </c>
      <c r="G31" s="4" t="inlineStr">
        <is>
          <t xml:space="preserve"> </t>
        </is>
      </c>
      <c r="H31" s="6" t="n">
        <v>-2668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t>
        </is>
      </c>
      <c r="B33" s="6" t="n">
        <v>-5140</v>
      </c>
      <c r="C33" s="4" t="inlineStr">
        <is>
          <t xml:space="preserve"> </t>
        </is>
      </c>
      <c r="D33" s="4" t="inlineStr">
        <is>
          <t xml:space="preserve"> </t>
        </is>
      </c>
      <c r="E33" s="4" t="inlineStr">
        <is>
          <t xml:space="preserve"> </t>
        </is>
      </c>
      <c r="F33" s="4" t="inlineStr">
        <is>
          <t xml:space="preserve"> </t>
        </is>
      </c>
      <c r="G33" s="4" t="inlineStr">
        <is>
          <t xml:space="preserve"> </t>
        </is>
      </c>
      <c r="H33" s="6" t="n">
        <v>-5140</v>
      </c>
    </row>
    <row r="34">
      <c r="A34" s="4" t="inlineStr">
        <is>
          <t>Restricted stock units vested (in shares)</t>
        </is>
      </c>
      <c r="B34" s="4" t="inlineStr">
        <is>
          <t xml:space="preserve"> </t>
        </is>
      </c>
      <c r="C34" s="4" t="inlineStr">
        <is>
          <t xml:space="preserve"> </t>
        </is>
      </c>
      <c r="D34" s="6" t="n">
        <v>2139000</v>
      </c>
      <c r="E34" s="4" t="inlineStr">
        <is>
          <t xml:space="preserve"> </t>
        </is>
      </c>
      <c r="F34" s="4" t="inlineStr">
        <is>
          <t xml:space="preserve"> </t>
        </is>
      </c>
      <c r="G34" s="4" t="inlineStr">
        <is>
          <t xml:space="preserve"> </t>
        </is>
      </c>
      <c r="H34" s="4" t="inlineStr">
        <is>
          <t xml:space="preserve"> </t>
        </is>
      </c>
    </row>
    <row r="35">
      <c r="A35" s="4" t="inlineStr">
        <is>
          <t>Restricted stock units vested</t>
        </is>
      </c>
      <c r="B35" s="6" t="n">
        <v>0</v>
      </c>
      <c r="C35" s="4" t="inlineStr">
        <is>
          <t xml:space="preserve"> </t>
        </is>
      </c>
      <c r="D35" s="5" t="n">
        <v>2</v>
      </c>
      <c r="E35" s="6" t="n">
        <v>-2</v>
      </c>
      <c r="F35" s="4" t="inlineStr">
        <is>
          <t xml:space="preserve"> </t>
        </is>
      </c>
      <c r="G35" s="4" t="inlineStr">
        <is>
          <t xml:space="preserve"> </t>
        </is>
      </c>
      <c r="H35" s="4" t="inlineStr">
        <is>
          <t xml:space="preserve"> </t>
        </is>
      </c>
    </row>
    <row r="36">
      <c r="A36" s="4" t="inlineStr">
        <is>
          <t>Restricted stock awards forfeited (in shares)</t>
        </is>
      </c>
      <c r="B36" s="4" t="inlineStr">
        <is>
          <t xml:space="preserve"> </t>
        </is>
      </c>
      <c r="C36" s="4" t="inlineStr">
        <is>
          <t xml:space="preserve"> </t>
        </is>
      </c>
      <c r="D36" s="6" t="n">
        <v>-15000</v>
      </c>
      <c r="E36" s="4" t="inlineStr">
        <is>
          <t xml:space="preserve"> </t>
        </is>
      </c>
      <c r="F36" s="4" t="inlineStr">
        <is>
          <t xml:space="preserve"> </t>
        </is>
      </c>
      <c r="G36" s="4" t="inlineStr">
        <is>
          <t xml:space="preserve"> </t>
        </is>
      </c>
      <c r="H36" s="4" t="inlineStr">
        <is>
          <t xml:space="preserve"> </t>
        </is>
      </c>
    </row>
    <row r="37">
      <c r="A37" s="4" t="inlineStr">
        <is>
          <t>Issuance of common stock related to employee stock purchase plan (in shares)</t>
        </is>
      </c>
      <c r="B37" s="4" t="inlineStr">
        <is>
          <t xml:space="preserve"> </t>
        </is>
      </c>
      <c r="C37" s="4" t="inlineStr">
        <is>
          <t xml:space="preserve"> </t>
        </is>
      </c>
      <c r="D37" s="6" t="n">
        <v>553000</v>
      </c>
      <c r="E37" s="4" t="inlineStr">
        <is>
          <t xml:space="preserve"> </t>
        </is>
      </c>
      <c r="F37" s="4" t="inlineStr">
        <is>
          <t xml:space="preserve"> </t>
        </is>
      </c>
      <c r="G37" s="4" t="inlineStr">
        <is>
          <t xml:space="preserve"> </t>
        </is>
      </c>
      <c r="H37" s="4" t="inlineStr">
        <is>
          <t xml:space="preserve"> </t>
        </is>
      </c>
    </row>
    <row r="38">
      <c r="A38" s="4" t="inlineStr">
        <is>
          <t>Issuance of common stock related to employee stock purchase plan</t>
        </is>
      </c>
      <c r="B38" s="5" t="n">
        <v>17806</v>
      </c>
      <c r="C38" s="4" t="inlineStr">
        <is>
          <t xml:space="preserve"> </t>
        </is>
      </c>
      <c r="D38" s="4" t="inlineStr">
        <is>
          <t xml:space="preserve"> </t>
        </is>
      </c>
      <c r="E38" s="6" t="n">
        <v>17806</v>
      </c>
      <c r="F38" s="4" t="inlineStr">
        <is>
          <t xml:space="preserve"> </t>
        </is>
      </c>
      <c r="G38" s="4" t="inlineStr">
        <is>
          <t xml:space="preserve"> </t>
        </is>
      </c>
      <c r="H38" s="4" t="inlineStr">
        <is>
          <t xml:space="preserve"> </t>
        </is>
      </c>
    </row>
    <row r="39">
      <c r="A39" s="4" t="inlineStr">
        <is>
          <t>Exercise of stock options (in shares)</t>
        </is>
      </c>
      <c r="B39" s="6" t="n">
        <v>1681000</v>
      </c>
      <c r="C39" s="4" t="inlineStr">
        <is>
          <t xml:space="preserve"> </t>
        </is>
      </c>
      <c r="D39" s="6" t="n">
        <v>1681000</v>
      </c>
      <c r="E39" s="4" t="inlineStr">
        <is>
          <t xml:space="preserve"> </t>
        </is>
      </c>
      <c r="F39" s="4" t="inlineStr">
        <is>
          <t xml:space="preserve"> </t>
        </is>
      </c>
      <c r="G39" s="4" t="inlineStr">
        <is>
          <t xml:space="preserve"> </t>
        </is>
      </c>
      <c r="H39" s="4" t="inlineStr">
        <is>
          <t xml:space="preserve"> </t>
        </is>
      </c>
    </row>
    <row r="40">
      <c r="A40" s="4" t="inlineStr">
        <is>
          <t>Exercise of stock options</t>
        </is>
      </c>
      <c r="B40" s="5" t="n">
        <v>32939</v>
      </c>
      <c r="C40" s="4" t="inlineStr">
        <is>
          <t xml:space="preserve"> </t>
        </is>
      </c>
      <c r="D40" s="5" t="n">
        <v>2</v>
      </c>
      <c r="E40" s="6" t="n">
        <v>32937</v>
      </c>
      <c r="F40" s="4" t="inlineStr">
        <is>
          <t xml:space="preserve"> </t>
        </is>
      </c>
      <c r="G40" s="4" t="inlineStr">
        <is>
          <t xml:space="preserve"> </t>
        </is>
      </c>
      <c r="H40" s="4" t="inlineStr">
        <is>
          <t xml:space="preserve"> </t>
        </is>
      </c>
    </row>
    <row r="41">
      <c r="A41" s="4" t="inlineStr">
        <is>
          <t>Share-based compensation</t>
        </is>
      </c>
      <c r="B41" s="6" t="n">
        <v>146874</v>
      </c>
      <c r="C41" s="4" t="inlineStr">
        <is>
          <t xml:space="preserve"> </t>
        </is>
      </c>
      <c r="D41" s="4" t="inlineStr">
        <is>
          <t xml:space="preserve"> </t>
        </is>
      </c>
      <c r="E41" s="6" t="n">
        <v>146874</v>
      </c>
      <c r="F41" s="4" t="inlineStr">
        <is>
          <t xml:space="preserve"> </t>
        </is>
      </c>
      <c r="G41" s="4" t="inlineStr">
        <is>
          <t xml:space="preserve"> </t>
        </is>
      </c>
      <c r="H41" s="4" t="inlineStr">
        <is>
          <t xml:space="preserve"> </t>
        </is>
      </c>
    </row>
    <row r="42">
      <c r="A42" s="4" t="inlineStr">
        <is>
          <t>Equity repurchases</t>
        </is>
      </c>
      <c r="B42" s="6" t="n">
        <v>-15</v>
      </c>
      <c r="C42" s="4" t="inlineStr">
        <is>
          <t xml:space="preserve"> </t>
        </is>
      </c>
      <c r="D42" s="4" t="inlineStr">
        <is>
          <t xml:space="preserve"> </t>
        </is>
      </c>
      <c r="E42" s="6" t="n">
        <v>-15</v>
      </c>
      <c r="F42" s="4" t="inlineStr">
        <is>
          <t xml:space="preserve"> </t>
        </is>
      </c>
      <c r="G42" s="4" t="inlineStr">
        <is>
          <t xml:space="preserve"> </t>
        </is>
      </c>
      <c r="H42" s="4" t="inlineStr">
        <is>
          <t xml:space="preserve"> </t>
        </is>
      </c>
    </row>
    <row r="43">
      <c r="A43" s="4" t="inlineStr">
        <is>
          <t>Net income</t>
        </is>
      </c>
      <c r="B43" s="5" t="n">
        <v>107959</v>
      </c>
      <c r="C43" s="4" t="inlineStr">
        <is>
          <t xml:space="preserve"> </t>
        </is>
      </c>
      <c r="D43" s="4" t="inlineStr">
        <is>
          <t xml:space="preserve"> </t>
        </is>
      </c>
      <c r="E43" s="4" t="inlineStr">
        <is>
          <t xml:space="preserve"> </t>
        </is>
      </c>
      <c r="F43" s="6" t="n">
        <v>107959</v>
      </c>
      <c r="G43" s="4" t="inlineStr">
        <is>
          <t xml:space="preserve"> </t>
        </is>
      </c>
      <c r="H43" s="4" t="inlineStr">
        <is>
          <t xml:space="preserve"> </t>
        </is>
      </c>
    </row>
    <row r="44">
      <c r="A44" s="4" t="inlineStr">
        <is>
          <t>Ending balance (in shares) at Mar. 31, 2023</t>
        </is>
      </c>
      <c r="B44" s="6" t="n">
        <v>290411108</v>
      </c>
      <c r="C44" s="4" t="inlineStr">
        <is>
          <t xml:space="preserve"> </t>
        </is>
      </c>
      <c r="D44" s="6" t="n">
        <v>290411000</v>
      </c>
      <c r="E44" s="4" t="inlineStr">
        <is>
          <t xml:space="preserve"> </t>
        </is>
      </c>
      <c r="F44" s="4" t="inlineStr">
        <is>
          <t xml:space="preserve"> </t>
        </is>
      </c>
      <c r="G44" s="4" t="inlineStr">
        <is>
          <t xml:space="preserve"> </t>
        </is>
      </c>
      <c r="H44" s="4" t="inlineStr">
        <is>
          <t xml:space="preserve"> </t>
        </is>
      </c>
    </row>
    <row r="45">
      <c r="A45" s="4" t="inlineStr">
        <is>
          <t>Ending balance at Mar. 31, 2023</t>
        </is>
      </c>
      <c r="B45" s="5" t="n">
        <v>1604869</v>
      </c>
      <c r="C45" s="4" t="inlineStr">
        <is>
          <t xml:space="preserve"> </t>
        </is>
      </c>
      <c r="D45" s="5" t="n">
        <v>290</v>
      </c>
      <c r="E45" s="5" t="n">
        <v>1989797</v>
      </c>
      <c r="F45" s="5" t="n">
        <v>-353389</v>
      </c>
      <c r="G45" s="4" t="inlineStr">
        <is>
          <t xml:space="preserve"> </t>
        </is>
      </c>
      <c r="H45" s="5" t="n">
        <v>-318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3 USD ($)</t>
        </is>
      </c>
    </row>
    <row r="2">
      <c r="A2" s="3" t="inlineStr">
        <is>
          <t>Lessee, Operating Lease, Liability, to be Paid [Abstract]</t>
        </is>
      </c>
      <c r="B2" s="4" t="inlineStr">
        <is>
          <t xml:space="preserve"> </t>
        </is>
      </c>
    </row>
    <row r="3">
      <c r="A3" s="4" t="inlineStr">
        <is>
          <t>2024</t>
        </is>
      </c>
      <c r="B3" s="5" t="n">
        <v>18400</v>
      </c>
    </row>
    <row r="4">
      <c r="A4" s="4" t="inlineStr">
        <is>
          <t>2025</t>
        </is>
      </c>
      <c r="B4" s="6" t="n">
        <v>16052</v>
      </c>
    </row>
    <row r="5">
      <c r="A5" s="4" t="inlineStr">
        <is>
          <t>2026</t>
        </is>
      </c>
      <c r="B5" s="6" t="n">
        <v>12949</v>
      </c>
    </row>
    <row r="6">
      <c r="A6" s="4" t="inlineStr">
        <is>
          <t>2027</t>
        </is>
      </c>
      <c r="B6" s="6" t="n">
        <v>11784</v>
      </c>
    </row>
    <row r="7">
      <c r="A7" s="4" t="inlineStr">
        <is>
          <t>2028</t>
        </is>
      </c>
      <c r="B7" s="6" t="n">
        <v>7556</v>
      </c>
    </row>
    <row r="8">
      <c r="A8" s="4" t="inlineStr">
        <is>
          <t>Thereafter</t>
        </is>
      </c>
      <c r="B8" s="6" t="n">
        <v>17416</v>
      </c>
    </row>
    <row r="9">
      <c r="A9" s="4" t="inlineStr">
        <is>
          <t>Total operating lease payments</t>
        </is>
      </c>
      <c r="B9" s="6" t="n">
        <v>84157</v>
      </c>
    </row>
    <row r="10">
      <c r="A10" s="4" t="inlineStr">
        <is>
          <t>Less: imputed interest</t>
        </is>
      </c>
      <c r="B10" s="6" t="n">
        <v>-8985</v>
      </c>
    </row>
    <row r="11">
      <c r="A11" s="4" t="inlineStr">
        <is>
          <t>Total operating lease liabilities</t>
        </is>
      </c>
      <c r="B11" s="5" t="n">
        <v>75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 Disclosure [Abstract]</t>
        </is>
      </c>
      <c r="B2" s="4" t="inlineStr">
        <is>
          <t xml:space="preserve"> </t>
        </is>
      </c>
    </row>
    <row r="3">
      <c r="A3" s="4" t="inlineStr">
        <is>
          <t>Operating lease payments</t>
        </is>
      </c>
      <c r="B3" s="5" t="n">
        <v>84157</v>
      </c>
    </row>
    <row r="4">
      <c r="A4" s="4" t="inlineStr">
        <is>
          <t>Other commitments</t>
        </is>
      </c>
      <c r="B4" s="6" t="n">
        <v>160241</v>
      </c>
    </row>
    <row r="5">
      <c r="A5" s="4" t="inlineStr">
        <is>
          <t>Total contractual commitments</t>
        </is>
      </c>
      <c r="B5" s="5" t="n">
        <v>244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40" customWidth="1" min="5" max="5"/>
    <col width="40" customWidth="1" min="6" max="6"/>
  </cols>
  <sheetData>
    <row r="1">
      <c r="A1" s="1" t="inlineStr">
        <is>
          <t>Share-based Compensation - Narrative (Details)</t>
        </is>
      </c>
      <c r="C1" s="2" t="inlineStr">
        <is>
          <t>1 Months Ended</t>
        </is>
      </c>
      <c r="D1" s="2" t="inlineStr">
        <is>
          <t>12 Months Ended</t>
        </is>
      </c>
    </row>
    <row r="2">
      <c r="B2" s="2" t="inlineStr">
        <is>
          <t>Jul. 31, 2019 shares</t>
        </is>
      </c>
      <c r="C2" s="2" t="inlineStr">
        <is>
          <t>Jul. 31, 2019 shares</t>
        </is>
      </c>
      <c r="D2" s="2" t="inlineStr">
        <is>
          <t>Mar. 31, 2023 USD ($) installment $ / shares shares</t>
        </is>
      </c>
      <c r="E2" s="2" t="inlineStr">
        <is>
          <t>Mar. 31, 2022 USD ($) $ / shares shares</t>
        </is>
      </c>
      <c r="F2" s="2" t="inlineStr">
        <is>
          <t>Mar.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options exercised</t>
        </is>
      </c>
      <c r="B4" s="4" t="inlineStr">
        <is>
          <t xml:space="preserve"> </t>
        </is>
      </c>
      <c r="C4" s="4" t="inlineStr">
        <is>
          <t xml:space="preserve"> </t>
        </is>
      </c>
      <c r="D4" s="5" t="n">
        <v>37900000</v>
      </c>
      <c r="E4" s="5" t="n">
        <v>52600000</v>
      </c>
      <c r="F4" s="5" t="n">
        <v>23700000</v>
      </c>
    </row>
    <row r="5">
      <c r="A5" s="4" t="inlineStr">
        <is>
          <t>Total share-based compensation expense</t>
        </is>
      </c>
      <c r="B5" s="4" t="inlineStr">
        <is>
          <t xml:space="preserve"> </t>
        </is>
      </c>
      <c r="C5" s="4" t="inlineStr">
        <is>
          <t xml:space="preserve"> </t>
        </is>
      </c>
      <c r="D5" s="5" t="n">
        <v>146874000</v>
      </c>
      <c r="E5" s="5" t="n">
        <v>99536000</v>
      </c>
      <c r="F5" s="5" t="n">
        <v>5778400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dollars per share) | $ / shares</t>
        </is>
      </c>
      <c r="B8" s="4" t="inlineStr">
        <is>
          <t xml:space="preserve"> </t>
        </is>
      </c>
      <c r="C8" s="4" t="inlineStr">
        <is>
          <t xml:space="preserve"> </t>
        </is>
      </c>
      <c r="D8" s="5" t="n">
        <v>0</v>
      </c>
      <c r="E8" s="8" t="n">
        <v>20.9</v>
      </c>
      <c r="F8" s="8" t="n">
        <v>13.08</v>
      </c>
    </row>
    <row r="9">
      <c r="A9" s="4" t="inlineStr">
        <is>
          <t>Share based compensation cost not yet recognized</t>
        </is>
      </c>
      <c r="B9" s="4" t="inlineStr">
        <is>
          <t xml:space="preserve"> </t>
        </is>
      </c>
      <c r="C9" s="4" t="inlineStr">
        <is>
          <t xml:space="preserve"> </t>
        </is>
      </c>
      <c r="D9" s="5" t="n">
        <v>10300000</v>
      </c>
      <c r="E9" s="4" t="inlineStr">
        <is>
          <t xml:space="preserve"> </t>
        </is>
      </c>
      <c r="F9" s="4" t="inlineStr">
        <is>
          <t xml:space="preserve"> </t>
        </is>
      </c>
    </row>
    <row r="10">
      <c r="A10" s="4" t="inlineStr">
        <is>
          <t>Weighted average period of recognition</t>
        </is>
      </c>
      <c r="B10" s="4" t="inlineStr">
        <is>
          <t xml:space="preserve"> </t>
        </is>
      </c>
      <c r="C10" s="4" t="inlineStr">
        <is>
          <t xml:space="preserve"> </t>
        </is>
      </c>
      <c r="D10" s="4" t="inlineStr">
        <is>
          <t>9 months 18 days</t>
        </is>
      </c>
      <c r="E10" s="4" t="inlineStr">
        <is>
          <t xml:space="preserve"> </t>
        </is>
      </c>
      <c r="F10" s="4" t="inlineStr">
        <is>
          <t xml:space="preserve"> </t>
        </is>
      </c>
    </row>
    <row r="11">
      <c r="A11" s="4" t="inlineStr">
        <is>
          <t>Total share-based compensation expense</t>
        </is>
      </c>
      <c r="B11" s="4" t="inlineStr">
        <is>
          <t xml:space="preserve"> </t>
        </is>
      </c>
      <c r="C11" s="4" t="inlineStr">
        <is>
          <t xml:space="preserve"> </t>
        </is>
      </c>
      <c r="D11" s="5" t="n">
        <v>17100000</v>
      </c>
      <c r="E11" s="5" t="n">
        <v>18900000</v>
      </c>
      <c r="F11" s="5" t="n">
        <v>16800000</v>
      </c>
    </row>
    <row r="12">
      <c r="A12" s="4" t="inlineStr">
        <is>
          <t>Expected dividend yield</t>
        </is>
      </c>
      <c r="B12" s="4" t="inlineStr">
        <is>
          <t xml:space="preserve"> </t>
        </is>
      </c>
      <c r="C12" s="4" t="inlineStr">
        <is>
          <t xml:space="preserve"> </t>
        </is>
      </c>
      <c r="D12" s="5" t="n">
        <v>0</v>
      </c>
      <c r="E12" s="5" t="n">
        <v>0</v>
      </c>
      <c r="F12" s="5" t="n">
        <v>0</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dollars per share) | $ / shares</t>
        </is>
      </c>
      <c r="B15" s="4" t="inlineStr">
        <is>
          <t xml:space="preserve"> </t>
        </is>
      </c>
      <c r="C15" s="4" t="inlineStr">
        <is>
          <t xml:space="preserve"> </t>
        </is>
      </c>
      <c r="D15" s="8" t="n">
        <v>40.42</v>
      </c>
      <c r="E15" s="8" t="n">
        <v>50.19</v>
      </c>
      <c r="F15" s="8" t="n">
        <v>34.69</v>
      </c>
    </row>
    <row r="16">
      <c r="A16" s="4" t="inlineStr">
        <is>
          <t>Weighted average period of recognition</t>
        </is>
      </c>
      <c r="B16" s="4" t="inlineStr">
        <is>
          <t xml:space="preserve"> </t>
        </is>
      </c>
      <c r="C16" s="4" t="inlineStr">
        <is>
          <t xml:space="preserve"> </t>
        </is>
      </c>
      <c r="D16" s="4" t="inlineStr">
        <is>
          <t>2 years 3 months 18 days</t>
        </is>
      </c>
      <c r="E16" s="4" t="inlineStr">
        <is>
          <t xml:space="preserve"> </t>
        </is>
      </c>
      <c r="F16" s="4" t="inlineStr">
        <is>
          <t xml:space="preserve"> </t>
        </is>
      </c>
    </row>
    <row r="17">
      <c r="A17" s="4" t="inlineStr">
        <is>
          <t>RSUs outstanding were comprised | shares</t>
        </is>
      </c>
      <c r="B17" s="4" t="inlineStr">
        <is>
          <t xml:space="preserve"> </t>
        </is>
      </c>
      <c r="C17" s="4" t="inlineStr">
        <is>
          <t xml:space="preserve"> </t>
        </is>
      </c>
      <c r="D17" s="6" t="n">
        <v>8836000</v>
      </c>
      <c r="E17" s="6" t="n">
        <v>5180000</v>
      </c>
      <c r="F17" s="4" t="inlineStr">
        <is>
          <t xml:space="preserve"> </t>
        </is>
      </c>
    </row>
    <row r="18">
      <c r="A18" s="4" t="inlineStr">
        <is>
          <t>Number of awards granted (in shares) | shares</t>
        </is>
      </c>
      <c r="B18" s="4" t="inlineStr">
        <is>
          <t xml:space="preserve"> </t>
        </is>
      </c>
      <c r="C18" s="4" t="inlineStr">
        <is>
          <t xml:space="preserve"> </t>
        </is>
      </c>
      <c r="D18" s="6" t="n">
        <v>6840000</v>
      </c>
      <c r="E18" s="4" t="inlineStr">
        <is>
          <t xml:space="preserve"> </t>
        </is>
      </c>
      <c r="F18" s="4" t="inlineStr">
        <is>
          <t xml:space="preserve"> </t>
        </is>
      </c>
    </row>
    <row r="19">
      <c r="A19" s="4" t="inlineStr">
        <is>
          <t>Aggregate fair value vested</t>
        </is>
      </c>
      <c r="B19" s="4" t="inlineStr">
        <is>
          <t xml:space="preserve"> </t>
        </is>
      </c>
      <c r="C19" s="4" t="inlineStr">
        <is>
          <t xml:space="preserve"> </t>
        </is>
      </c>
      <c r="D19" s="5" t="n">
        <v>82100000</v>
      </c>
      <c r="E19" s="5" t="n">
        <v>72200000</v>
      </c>
      <c r="F19" s="5" t="n">
        <v>50100000</v>
      </c>
    </row>
    <row r="20">
      <c r="A20" s="4" t="inlineStr">
        <is>
          <t>Total unrecognized compensation cost</t>
        </is>
      </c>
      <c r="B20" s="4" t="inlineStr">
        <is>
          <t xml:space="preserve"> </t>
        </is>
      </c>
      <c r="C20" s="4" t="inlineStr">
        <is>
          <t xml:space="preserve"> </t>
        </is>
      </c>
      <c r="D20" s="5" t="n">
        <v>281700000</v>
      </c>
      <c r="E20" s="4" t="inlineStr">
        <is>
          <t xml:space="preserve"> </t>
        </is>
      </c>
      <c r="F20" s="4" t="inlineStr">
        <is>
          <t xml:space="preserve"> </t>
        </is>
      </c>
    </row>
    <row r="21">
      <c r="A21" s="4" t="inlineStr">
        <is>
          <t>Restricted Stock Units (RSU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SUs outstanding were comprised | shares</t>
        </is>
      </c>
      <c r="B23" s="4" t="inlineStr">
        <is>
          <t xml:space="preserve"> </t>
        </is>
      </c>
      <c r="C23" s="4" t="inlineStr">
        <is>
          <t xml:space="preserve"> </t>
        </is>
      </c>
      <c r="D23" s="6" t="n">
        <v>7900000</v>
      </c>
      <c r="E23" s="4" t="inlineStr">
        <is>
          <t xml:space="preserve"> </t>
        </is>
      </c>
      <c r="F23" s="4" t="inlineStr">
        <is>
          <t xml:space="preserve"> </t>
        </is>
      </c>
    </row>
    <row r="24">
      <c r="A24" s="4" t="inlineStr">
        <is>
          <t>Restricted Stock Units (RSU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wards granted (in shares) | shares</t>
        </is>
      </c>
      <c r="B26" s="4" t="inlineStr">
        <is>
          <t xml:space="preserve"> </t>
        </is>
      </c>
      <c r="C26" s="4" t="inlineStr">
        <is>
          <t xml:space="preserve"> </t>
        </is>
      </c>
      <c r="D26" s="6" t="n">
        <v>900000</v>
      </c>
      <c r="E26" s="4" t="inlineStr">
        <is>
          <t xml:space="preserve"> </t>
        </is>
      </c>
      <c r="F26" s="4" t="inlineStr">
        <is>
          <t xml:space="preserve"> </t>
        </is>
      </c>
    </row>
    <row r="27">
      <c r="A27" s="4" t="inlineStr">
        <is>
          <t>Performance-Based Restricted Stock Units, Incentive 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Vesting percentage</t>
        </is>
      </c>
      <c r="B30" s="4" t="inlineStr">
        <is>
          <t xml:space="preserve"> </t>
        </is>
      </c>
      <c r="C30" s="4" t="inlineStr">
        <is>
          <t xml:space="preserve"> </t>
        </is>
      </c>
      <c r="D30" s="10" t="n">
        <v>0.33</v>
      </c>
      <c r="E30" s="4" t="inlineStr">
        <is>
          <t xml:space="preserve"> </t>
        </is>
      </c>
      <c r="F30" s="4" t="inlineStr">
        <is>
          <t xml:space="preserve"> </t>
        </is>
      </c>
    </row>
    <row r="31">
      <c r="A31" s="4" t="inlineStr">
        <is>
          <t>Share based compensation arrangement by share based payment award terms of award minimum performance target percentage</t>
        </is>
      </c>
      <c r="B31" s="4" t="inlineStr">
        <is>
          <t xml:space="preserve"> </t>
        </is>
      </c>
      <c r="C31" s="4" t="inlineStr">
        <is>
          <t xml:space="preserve"> </t>
        </is>
      </c>
      <c r="D31" s="13" t="n">
        <v>0.67</v>
      </c>
      <c r="E31" s="4" t="inlineStr">
        <is>
          <t xml:space="preserve"> </t>
        </is>
      </c>
      <c r="F31" s="4" t="inlineStr">
        <is>
          <t xml:space="preserve"> </t>
        </is>
      </c>
    </row>
    <row r="32">
      <c r="A32" s="4" t="inlineStr">
        <is>
          <t>Performance Based Restricted Stock Units Annual P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based compensation arrangement by share based payment award maximum percentage of shares issued based on performance target award</t>
        </is>
      </c>
      <c r="B34" s="4" t="inlineStr">
        <is>
          <t xml:space="preserve"> </t>
        </is>
      </c>
      <c r="C34" s="4" t="inlineStr">
        <is>
          <t xml:space="preserve"> </t>
        </is>
      </c>
      <c r="D34" s="13" t="n">
        <v>1.5</v>
      </c>
      <c r="E34" s="4" t="inlineStr">
        <is>
          <t xml:space="preserve"> </t>
        </is>
      </c>
      <c r="F34" s="4" t="inlineStr">
        <is>
          <t xml:space="preserve"> </t>
        </is>
      </c>
    </row>
    <row r="35">
      <c r="A35" s="4" t="inlineStr">
        <is>
          <t>Performance Based Restricted Stock Units Annual PSUs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10" t="n">
        <v>0.33</v>
      </c>
      <c r="E37" s="4" t="inlineStr">
        <is>
          <t xml:space="preserve"> </t>
        </is>
      </c>
      <c r="F37" s="4" t="inlineStr">
        <is>
          <t xml:space="preserve"> </t>
        </is>
      </c>
    </row>
    <row r="38">
      <c r="A38" s="4" t="inlineStr">
        <is>
          <t>Performance Based Restricted Stock Units Annual PSU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Vesting percentage</t>
        </is>
      </c>
      <c r="B41" s="4" t="inlineStr">
        <is>
          <t xml:space="preserve"> </t>
        </is>
      </c>
      <c r="C41" s="4" t="inlineStr">
        <is>
          <t xml:space="preserve"> </t>
        </is>
      </c>
      <c r="D41" s="10" t="n">
        <v>0.67</v>
      </c>
      <c r="E41" s="4" t="inlineStr">
        <is>
          <t xml:space="preserve"> </t>
        </is>
      </c>
      <c r="F41" s="4" t="inlineStr">
        <is>
          <t xml:space="preserve"> </t>
        </is>
      </c>
    </row>
    <row r="42">
      <c r="A42" s="4" t="inlineStr">
        <is>
          <t>Share based compensation arrangement by share based payment award vesting number of equal installments | installment</t>
        </is>
      </c>
      <c r="B42" s="4" t="inlineStr">
        <is>
          <t xml:space="preserve"> </t>
        </is>
      </c>
      <c r="C42" s="4" t="inlineStr">
        <is>
          <t xml:space="preserve"> </t>
        </is>
      </c>
      <c r="D42" s="6" t="n">
        <v>8</v>
      </c>
      <c r="E42" s="4" t="inlineStr">
        <is>
          <t xml:space="preserve"> </t>
        </is>
      </c>
      <c r="F42" s="4" t="inlineStr">
        <is>
          <t xml:space="preserve"> </t>
        </is>
      </c>
    </row>
    <row r="43">
      <c r="A43" s="4" t="inlineStr">
        <is>
          <t>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period of recognition</t>
        </is>
      </c>
      <c r="B45" s="4" t="inlineStr">
        <is>
          <t xml:space="preserve"> </t>
        </is>
      </c>
      <c r="C45" s="4" t="inlineStr">
        <is>
          <t xml:space="preserve"> </t>
        </is>
      </c>
      <c r="D45" s="4" t="inlineStr">
        <is>
          <t>1 month 6 days</t>
        </is>
      </c>
      <c r="E45" s="4" t="inlineStr">
        <is>
          <t xml:space="preserve"> </t>
        </is>
      </c>
      <c r="F45" s="4" t="inlineStr">
        <is>
          <t xml:space="preserve"> </t>
        </is>
      </c>
    </row>
    <row r="46">
      <c r="A46" s="4" t="inlineStr">
        <is>
          <t>RSUs outstanding were comprised | shares</t>
        </is>
      </c>
      <c r="B46" s="4" t="inlineStr">
        <is>
          <t xml:space="preserve"> </t>
        </is>
      </c>
      <c r="C46" s="4" t="inlineStr">
        <is>
          <t xml:space="preserve"> </t>
        </is>
      </c>
      <c r="D46" s="6" t="n">
        <v>4000</v>
      </c>
      <c r="E46" s="6" t="n">
        <v>202000</v>
      </c>
      <c r="F46" s="4" t="inlineStr">
        <is>
          <t xml:space="preserve"> </t>
        </is>
      </c>
    </row>
    <row r="47">
      <c r="A47" s="4" t="inlineStr">
        <is>
          <t>Number of awards granted (in shares) | shares</t>
        </is>
      </c>
      <c r="B47" s="4" t="inlineStr">
        <is>
          <t xml:space="preserve"> </t>
        </is>
      </c>
      <c r="C47" s="4" t="inlineStr">
        <is>
          <t xml:space="preserve"> </t>
        </is>
      </c>
      <c r="D47" s="6" t="n">
        <v>0</v>
      </c>
      <c r="E47" s="4" t="inlineStr">
        <is>
          <t xml:space="preserve"> </t>
        </is>
      </c>
      <c r="F47" s="4" t="inlineStr">
        <is>
          <t xml:space="preserve"> </t>
        </is>
      </c>
    </row>
    <row r="48">
      <c r="A48" s="4" t="inlineStr">
        <is>
          <t>Granted (in shares) | shares</t>
        </is>
      </c>
      <c r="B48" s="4" t="inlineStr">
        <is>
          <t xml:space="preserve"> </t>
        </is>
      </c>
      <c r="C48" s="4" t="inlineStr">
        <is>
          <t xml:space="preserve"> </t>
        </is>
      </c>
      <c r="D48" s="6" t="n">
        <v>0</v>
      </c>
      <c r="E48" s="6" t="n">
        <v>0</v>
      </c>
      <c r="F48" s="6" t="n">
        <v>0</v>
      </c>
    </row>
    <row r="49">
      <c r="A49" s="4" t="inlineStr">
        <is>
          <t>Aggregate fair value vested</t>
        </is>
      </c>
      <c r="B49" s="4" t="inlineStr">
        <is>
          <t xml:space="preserve"> </t>
        </is>
      </c>
      <c r="C49" s="4" t="inlineStr">
        <is>
          <t xml:space="preserve"> </t>
        </is>
      </c>
      <c r="D49" s="5" t="n">
        <v>6800000</v>
      </c>
      <c r="E49" s="5" t="n">
        <v>27700000</v>
      </c>
      <c r="F49" s="5" t="n">
        <v>42100000</v>
      </c>
    </row>
    <row r="50">
      <c r="A50" s="4" t="inlineStr">
        <is>
          <t>Total unrecognized compensation cost</t>
        </is>
      </c>
      <c r="B50" s="4" t="inlineStr">
        <is>
          <t xml:space="preserve"> </t>
        </is>
      </c>
      <c r="C50" s="4" t="inlineStr">
        <is>
          <t xml:space="preserve"> </t>
        </is>
      </c>
      <c r="D50" s="6" t="n">
        <v>0</v>
      </c>
      <c r="E50" s="4" t="inlineStr">
        <is>
          <t xml:space="preserve"> </t>
        </is>
      </c>
      <c r="F50" s="4" t="inlineStr">
        <is>
          <t xml:space="preserve"> </t>
        </is>
      </c>
    </row>
    <row r="51">
      <c r="A51" s="4" t="inlineStr">
        <is>
          <t>Unvested RSAs and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share-based compensation expense</t>
        </is>
      </c>
      <c r="B53" s="4" t="inlineStr">
        <is>
          <t xml:space="preserve"> </t>
        </is>
      </c>
      <c r="C53" s="4" t="inlineStr">
        <is>
          <t xml:space="preserve"> </t>
        </is>
      </c>
      <c r="D53" s="5" t="n">
        <v>122600000</v>
      </c>
      <c r="E53" s="6" t="n">
        <v>75600000</v>
      </c>
      <c r="F53" s="6" t="n">
        <v>37300000</v>
      </c>
    </row>
    <row r="54">
      <c r="A54" s="4" t="inlineStr">
        <is>
          <t>Shares committed under ESP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reserved and available for issuance as a percentage of shares outstanding (in percent)</t>
        </is>
      </c>
      <c r="B56" s="4" t="inlineStr">
        <is>
          <t xml:space="preserve"> </t>
        </is>
      </c>
      <c r="C56" s="10" t="n">
        <v>0.01</v>
      </c>
      <c r="D56" s="4" t="inlineStr">
        <is>
          <t xml:space="preserve"> </t>
        </is>
      </c>
      <c r="E56" s="4" t="inlineStr">
        <is>
          <t xml:space="preserve"> </t>
        </is>
      </c>
      <c r="F56" s="4" t="inlineStr">
        <is>
          <t xml:space="preserve"> </t>
        </is>
      </c>
    </row>
    <row r="57">
      <c r="A57" s="4" t="inlineStr">
        <is>
          <t>Increase In the number of shares reserved and available for issuance (in shares) | shares</t>
        </is>
      </c>
      <c r="B57" s="4" t="inlineStr">
        <is>
          <t xml:space="preserve"> </t>
        </is>
      </c>
      <c r="C57" s="6" t="n">
        <v>3500000</v>
      </c>
      <c r="D57" s="4" t="inlineStr">
        <is>
          <t xml:space="preserve"> </t>
        </is>
      </c>
      <c r="E57" s="4" t="inlineStr">
        <is>
          <t xml:space="preserve"> </t>
        </is>
      </c>
      <c r="F57" s="4" t="inlineStr">
        <is>
          <t xml:space="preserve"> </t>
        </is>
      </c>
    </row>
    <row r="58">
      <c r="A58" s="4" t="inlineStr">
        <is>
          <t>ESPP offering period</t>
        </is>
      </c>
      <c r="B58" s="4" t="inlineStr">
        <is>
          <t xml:space="preserve"> </t>
        </is>
      </c>
      <c r="C58" s="4" t="inlineStr">
        <is>
          <t>6 months</t>
        </is>
      </c>
      <c r="D58" s="4" t="inlineStr">
        <is>
          <t xml:space="preserve"> </t>
        </is>
      </c>
      <c r="E58" s="4" t="inlineStr">
        <is>
          <t xml:space="preserve"> </t>
        </is>
      </c>
      <c r="F58" s="4" t="inlineStr">
        <is>
          <t xml:space="preserve"> </t>
        </is>
      </c>
    </row>
    <row r="59">
      <c r="A59" s="4" t="inlineStr">
        <is>
          <t>Purchase period</t>
        </is>
      </c>
      <c r="B59" s="4" t="inlineStr">
        <is>
          <t xml:space="preserve"> </t>
        </is>
      </c>
      <c r="C59" s="4" t="inlineStr">
        <is>
          <t>6 months</t>
        </is>
      </c>
      <c r="D59" s="4" t="inlineStr">
        <is>
          <t xml:space="preserve"> </t>
        </is>
      </c>
      <c r="E59" s="4" t="inlineStr">
        <is>
          <t xml:space="preserve"> </t>
        </is>
      </c>
      <c r="F59" s="4" t="inlineStr">
        <is>
          <t xml:space="preserve"> </t>
        </is>
      </c>
    </row>
    <row r="60">
      <c r="A60" s="4" t="inlineStr">
        <is>
          <t>Shares committed under ESPP | Common Class 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PP, maximum percentage of the common stock available for purchase</t>
        </is>
      </c>
      <c r="B62" s="4" t="inlineStr">
        <is>
          <t xml:space="preserve"> </t>
        </is>
      </c>
      <c r="C62" s="4" t="inlineStr">
        <is>
          <t xml:space="preserve"> </t>
        </is>
      </c>
      <c r="D62" s="10" t="n">
        <v>0.85</v>
      </c>
      <c r="E62" s="4" t="inlineStr">
        <is>
          <t xml:space="preserve"> </t>
        </is>
      </c>
      <c r="F62" s="4" t="inlineStr">
        <is>
          <t xml:space="preserve"> </t>
        </is>
      </c>
    </row>
    <row r="63">
      <c r="A63" s="4" t="inlineStr">
        <is>
          <t>2019 Equity Incentiv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reserved for future issuance (in shares) | shares</t>
        </is>
      </c>
      <c r="B65" s="6" t="n">
        <v>52000000</v>
      </c>
      <c r="C65" s="6" t="n">
        <v>52000000</v>
      </c>
      <c r="D65" s="6" t="n">
        <v>13818360</v>
      </c>
      <c r="E65" s="4" t="inlineStr">
        <is>
          <t xml:space="preserve"> </t>
        </is>
      </c>
      <c r="F65" s="4" t="inlineStr">
        <is>
          <t xml:space="preserve"> </t>
        </is>
      </c>
    </row>
    <row r="66">
      <c r="A66" s="4" t="inlineStr">
        <is>
          <t>Annual increase in shares reserved for future issuance based off of shares outstanding</t>
        </is>
      </c>
      <c r="B66" s="10" t="n">
        <v>0.04</v>
      </c>
      <c r="C66" s="4" t="inlineStr">
        <is>
          <t xml:space="preserve"> </t>
        </is>
      </c>
      <c r="D66" s="4" t="inlineStr">
        <is>
          <t xml:space="preserve"> </t>
        </is>
      </c>
      <c r="E66" s="4" t="inlineStr">
        <is>
          <t xml:space="preserve"> </t>
        </is>
      </c>
      <c r="F66" s="4" t="inlineStr">
        <is>
          <t xml:space="preserve"> </t>
        </is>
      </c>
    </row>
    <row r="67">
      <c r="A67" s="4" t="inlineStr">
        <is>
          <t>2019 Equity Incentive Plan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3 years</t>
        </is>
      </c>
      <c r="D69" s="4" t="inlineStr">
        <is>
          <t xml:space="preserve"> </t>
        </is>
      </c>
      <c r="E69" s="4" t="inlineStr">
        <is>
          <t xml:space="preserve"> </t>
        </is>
      </c>
      <c r="F69" s="4" t="inlineStr">
        <is>
          <t xml:space="preserve"> </t>
        </is>
      </c>
    </row>
    <row r="70">
      <c r="A70" s="4" t="inlineStr">
        <is>
          <t>2019 Equity Incentive Plan | Minimum | Performance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t>
        </is>
      </c>
      <c r="B72" s="4" t="inlineStr">
        <is>
          <t xml:space="preserve"> </t>
        </is>
      </c>
      <c r="C72" s="4" t="inlineStr">
        <is>
          <t>3 years</t>
        </is>
      </c>
      <c r="D72" s="4" t="inlineStr">
        <is>
          <t xml:space="preserve"> </t>
        </is>
      </c>
      <c r="E72" s="4" t="inlineStr">
        <is>
          <t xml:space="preserve"> </t>
        </is>
      </c>
      <c r="F72" s="4" t="inlineStr">
        <is>
          <t xml:space="preserve"> </t>
        </is>
      </c>
    </row>
    <row r="73">
      <c r="A73" s="4" t="inlineStr">
        <is>
          <t>2019 Equity Incentive Plan | Minimum | Award Period One | Restricted Stock And Restricted Stock Units, Time-Based | Share-based Payment Arrangement, Tranche On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vesting period</t>
        </is>
      </c>
      <c r="B75" s="4" t="inlineStr">
        <is>
          <t xml:space="preserve"> </t>
        </is>
      </c>
      <c r="C75" s="4" t="inlineStr">
        <is>
          <t>1 year</t>
        </is>
      </c>
      <c r="D75" s="4" t="inlineStr">
        <is>
          <t xml:space="preserve"> </t>
        </is>
      </c>
      <c r="E75" s="4" t="inlineStr">
        <is>
          <t xml:space="preserve"> </t>
        </is>
      </c>
      <c r="F75" s="4" t="inlineStr">
        <is>
          <t xml:space="preserve"> </t>
        </is>
      </c>
    </row>
    <row r="76">
      <c r="A76" s="4" t="inlineStr">
        <is>
          <t>Vesting percentage</t>
        </is>
      </c>
      <c r="B76" s="4" t="inlineStr">
        <is>
          <t xml:space="preserve"> </t>
        </is>
      </c>
      <c r="C76" s="4" t="inlineStr">
        <is>
          <t xml:space="preserve"> </t>
        </is>
      </c>
      <c r="D76" s="11" t="n">
        <v>0.333</v>
      </c>
      <c r="E76" s="4" t="inlineStr">
        <is>
          <t xml:space="preserve"> </t>
        </is>
      </c>
      <c r="F76" s="4" t="inlineStr">
        <is>
          <t xml:space="preserve"> </t>
        </is>
      </c>
    </row>
    <row r="77">
      <c r="A77" s="4" t="inlineStr">
        <is>
          <t>2019 Equity Incentive Plan | Minimum | Award Period One | Restricted Stock And Restricted Stock Units, Time-Based | Share-based Payment Arrangement, Tranche Tw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ward vesting period</t>
        </is>
      </c>
      <c r="B79" s="4" t="inlineStr">
        <is>
          <t xml:space="preserve"> </t>
        </is>
      </c>
      <c r="C79" s="4" t="inlineStr">
        <is>
          <t xml:space="preserve"> </t>
        </is>
      </c>
      <c r="D79" s="4" t="inlineStr">
        <is>
          <t>2 years</t>
        </is>
      </c>
      <c r="E79" s="4" t="inlineStr">
        <is>
          <t xml:space="preserve"> </t>
        </is>
      </c>
      <c r="F79" s="4" t="inlineStr">
        <is>
          <t xml:space="preserve"> </t>
        </is>
      </c>
    </row>
    <row r="80">
      <c r="A80" s="4" t="inlineStr">
        <is>
          <t>2019 Equity Incentive Plan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ward vesting period</t>
        </is>
      </c>
      <c r="B82" s="4" t="inlineStr">
        <is>
          <t xml:space="preserve"> </t>
        </is>
      </c>
      <c r="C82" s="4" t="inlineStr">
        <is>
          <t>4 years</t>
        </is>
      </c>
      <c r="D82" s="4" t="inlineStr">
        <is>
          <t xml:space="preserve"> </t>
        </is>
      </c>
      <c r="E82" s="4" t="inlineStr">
        <is>
          <t xml:space="preserve"> </t>
        </is>
      </c>
      <c r="F82" s="4" t="inlineStr">
        <is>
          <t xml:space="preserve"> </t>
        </is>
      </c>
    </row>
    <row r="83">
      <c r="A83" s="4" t="inlineStr">
        <is>
          <t>2019 Equity Incentive Plan | Maximum | Performance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ward vesting period</t>
        </is>
      </c>
      <c r="B85" s="4" t="inlineStr">
        <is>
          <t xml:space="preserve"> </t>
        </is>
      </c>
      <c r="C85" s="4" t="inlineStr">
        <is>
          <t>4 years</t>
        </is>
      </c>
      <c r="D85" s="4" t="inlineStr">
        <is>
          <t xml:space="preserve"> </t>
        </is>
      </c>
      <c r="E85" s="4" t="inlineStr">
        <is>
          <t xml:space="preserve"> </t>
        </is>
      </c>
      <c r="F85" s="4" t="inlineStr">
        <is>
          <t xml:space="preserve"> </t>
        </is>
      </c>
    </row>
    <row r="86">
      <c r="A86" s="4" t="inlineStr">
        <is>
          <t>2019 Equity Incentive Plan | Maximum | Award Period One | Restricted Stock And Restricted Stock Units, Time-Based | Share-based Payment Arrangement, Tranche On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ward vesting period</t>
        </is>
      </c>
      <c r="B88" s="4" t="inlineStr">
        <is>
          <t xml:space="preserve"> </t>
        </is>
      </c>
      <c r="C88" s="4" t="inlineStr">
        <is>
          <t>1 year</t>
        </is>
      </c>
      <c r="D88" s="4" t="inlineStr">
        <is>
          <t xml:space="preserve"> </t>
        </is>
      </c>
      <c r="E88" s="4" t="inlineStr">
        <is>
          <t xml:space="preserve"> </t>
        </is>
      </c>
      <c r="F88" s="4" t="inlineStr">
        <is>
          <t xml:space="preserve"> </t>
        </is>
      </c>
    </row>
    <row r="89">
      <c r="A89" s="4" t="inlineStr">
        <is>
          <t>Vesting percentage</t>
        </is>
      </c>
      <c r="B89" s="4" t="inlineStr">
        <is>
          <t xml:space="preserve"> </t>
        </is>
      </c>
      <c r="C89" s="4" t="inlineStr">
        <is>
          <t xml:space="preserve"> </t>
        </is>
      </c>
      <c r="D89" s="10" t="n">
        <v>0.25</v>
      </c>
      <c r="E89" s="4" t="inlineStr">
        <is>
          <t xml:space="preserve"> </t>
        </is>
      </c>
      <c r="F89" s="4" t="inlineStr">
        <is>
          <t xml:space="preserve"> </t>
        </is>
      </c>
    </row>
    <row r="90">
      <c r="A90" s="4" t="inlineStr">
        <is>
          <t>2019 Equity Incentive Plan | Maximum | Award Period One | Restricted Stock And Restricted Stock Units, Time-Based | Share-based Payment Arrangement, Tranche Two</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ward vesting period</t>
        </is>
      </c>
      <c r="B92" s="4" t="inlineStr">
        <is>
          <t xml:space="preserve"> </t>
        </is>
      </c>
      <c r="C92" s="4" t="inlineStr">
        <is>
          <t xml:space="preserve"> </t>
        </is>
      </c>
      <c r="D92" s="4" t="inlineStr">
        <is>
          <t>3 years</t>
        </is>
      </c>
      <c r="E92" s="4" t="inlineStr">
        <is>
          <t xml:space="preserve"> </t>
        </is>
      </c>
      <c r="F92" s="4" t="inlineStr">
        <is>
          <t xml:space="preserve"> </t>
        </is>
      </c>
    </row>
    <row r="93">
      <c r="A93" s="4" t="inlineStr">
        <is>
          <t>2019 Employee Stock Purchase Pl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share-based compensation expense</t>
        </is>
      </c>
      <c r="B95" s="4" t="inlineStr">
        <is>
          <t xml:space="preserve"> </t>
        </is>
      </c>
      <c r="C95" s="4" t="inlineStr">
        <is>
          <t xml:space="preserve"> </t>
        </is>
      </c>
      <c r="D95" s="5" t="n">
        <v>7200000</v>
      </c>
      <c r="E95" s="6" t="n">
        <v>5000000</v>
      </c>
      <c r="F95" s="6" t="n">
        <v>3700000</v>
      </c>
    </row>
    <row r="96">
      <c r="A96" s="4" t="inlineStr">
        <is>
          <t>Expected dividend yield</t>
        </is>
      </c>
      <c r="B96" s="4" t="inlineStr">
        <is>
          <t xml:space="preserve"> </t>
        </is>
      </c>
      <c r="C96" s="4" t="inlineStr">
        <is>
          <t xml:space="preserve"> </t>
        </is>
      </c>
      <c r="D96" s="6" t="n">
        <v>0</v>
      </c>
      <c r="E96" s="5" t="n">
        <v>0</v>
      </c>
      <c r="F96" s="5" t="n">
        <v>0</v>
      </c>
    </row>
    <row r="97">
      <c r="A97" s="4" t="inlineStr">
        <is>
          <t>Total unrecognized compensation cost</t>
        </is>
      </c>
      <c r="B97" s="4" t="inlineStr">
        <is>
          <t xml:space="preserve"> </t>
        </is>
      </c>
      <c r="C97" s="4" t="inlineStr">
        <is>
          <t xml:space="preserve"> </t>
        </is>
      </c>
      <c r="D97" s="5" t="n">
        <v>1300000</v>
      </c>
      <c r="E97" s="4" t="inlineStr">
        <is>
          <t xml:space="preserve"> </t>
        </is>
      </c>
      <c r="F97" s="4" t="inlineStr">
        <is>
          <t xml:space="preserve"> </t>
        </is>
      </c>
    </row>
    <row r="98">
      <c r="A98" s="4" t="inlineStr">
        <is>
          <t>2019 Employee Stock Purchase Plan | Common Class A</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mmon stock reserved for future issuance (in shares) | shares</t>
        </is>
      </c>
      <c r="B100" s="4" t="inlineStr">
        <is>
          <t xml:space="preserve"> </t>
        </is>
      </c>
      <c r="C100" s="4" t="inlineStr">
        <is>
          <t xml:space="preserve"> </t>
        </is>
      </c>
      <c r="D100" s="6" t="n">
        <v>13410844</v>
      </c>
      <c r="E100" s="4" t="inlineStr">
        <is>
          <t xml:space="preserve"> </t>
        </is>
      </c>
      <c r="F100" s="4" t="inlineStr">
        <is>
          <t xml:space="preserve"> </t>
        </is>
      </c>
    </row>
    <row r="101">
      <c r="A101" s="4" t="inlineStr">
        <is>
          <t>Issuance of common stock related to employee stock purchase plan (in shares) | shares</t>
        </is>
      </c>
      <c r="B101" s="4" t="inlineStr">
        <is>
          <t xml:space="preserve"> </t>
        </is>
      </c>
      <c r="C101" s="4" t="inlineStr">
        <is>
          <t xml:space="preserve"> </t>
        </is>
      </c>
      <c r="D101" s="6" t="n">
        <v>553188</v>
      </c>
      <c r="E101" s="4" t="inlineStr">
        <is>
          <t xml:space="preserve"> </t>
        </is>
      </c>
      <c r="F101"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Option Activity (Details) - USD ($) $ / shares in Units, shares in Thousands, $ in Thousands</t>
        </is>
      </c>
      <c r="B1" s="2" t="inlineStr">
        <is>
          <t>12 Months Ended</t>
        </is>
      </c>
    </row>
    <row r="2">
      <c r="B2" s="2" t="inlineStr">
        <is>
          <t>Mar. 31, 2023</t>
        </is>
      </c>
      <c r="C2" s="2" t="inlineStr">
        <is>
          <t>Mar. 31, 2022</t>
        </is>
      </c>
    </row>
    <row r="3">
      <c r="A3" s="3" t="inlineStr">
        <is>
          <t>Number of Options</t>
        </is>
      </c>
      <c r="B3" s="4" t="inlineStr">
        <is>
          <t xml:space="preserve"> </t>
        </is>
      </c>
      <c r="C3" s="4" t="inlineStr">
        <is>
          <t xml:space="preserve"> </t>
        </is>
      </c>
    </row>
    <row r="4">
      <c r="A4" s="4" t="inlineStr">
        <is>
          <t>Beginning balance (in shares)</t>
        </is>
      </c>
      <c r="B4" s="6" t="n">
        <v>6968</v>
      </c>
      <c r="C4" s="4" t="inlineStr">
        <is>
          <t xml:space="preserve"> </t>
        </is>
      </c>
    </row>
    <row r="5">
      <c r="A5" s="4" t="inlineStr">
        <is>
          <t>Exercised (in shares)</t>
        </is>
      </c>
      <c r="B5" s="6" t="n">
        <v>-1681</v>
      </c>
      <c r="C5" s="4" t="inlineStr">
        <is>
          <t xml:space="preserve"> </t>
        </is>
      </c>
    </row>
    <row r="6">
      <c r="A6" s="4" t="inlineStr">
        <is>
          <t>Forfeited or expired (in shares)</t>
        </is>
      </c>
      <c r="B6" s="6" t="n">
        <v>-651</v>
      </c>
      <c r="C6" s="4" t="inlineStr">
        <is>
          <t xml:space="preserve"> </t>
        </is>
      </c>
    </row>
    <row r="7">
      <c r="A7" s="4" t="inlineStr">
        <is>
          <t>Ending balance (in shares)</t>
        </is>
      </c>
      <c r="B7" s="6" t="n">
        <v>4636</v>
      </c>
      <c r="C7" s="6" t="n">
        <v>6968</v>
      </c>
    </row>
    <row r="8">
      <c r="A8" s="4" t="inlineStr">
        <is>
          <t>Options vested and expected to vest (in shares)</t>
        </is>
      </c>
      <c r="B8" s="6" t="n">
        <v>4636</v>
      </c>
      <c r="C8" s="4" t="inlineStr">
        <is>
          <t xml:space="preserve"> </t>
        </is>
      </c>
    </row>
    <row r="9">
      <c r="A9" s="4" t="inlineStr">
        <is>
          <t>Options vested and exercisable (in shares)</t>
        </is>
      </c>
      <c r="B9" s="6" t="n">
        <v>345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of period (in dollars per share)</t>
        </is>
      </c>
      <c r="B11" s="8" t="n">
        <v>21.87</v>
      </c>
      <c r="C11" s="4" t="inlineStr">
        <is>
          <t xml:space="preserve"> </t>
        </is>
      </c>
    </row>
    <row r="12">
      <c r="A12" s="4" t="inlineStr">
        <is>
          <t>Exercised (in dollars per share)</t>
        </is>
      </c>
      <c r="B12" s="13" t="n">
        <v>19.6</v>
      </c>
      <c r="C12" s="4" t="inlineStr">
        <is>
          <t xml:space="preserve"> </t>
        </is>
      </c>
    </row>
    <row r="13">
      <c r="A13" s="4" t="inlineStr">
        <is>
          <t>Forfeited or expired (in dollars per share)</t>
        </is>
      </c>
      <c r="B13" s="13" t="n">
        <v>25.05</v>
      </c>
      <c r="C13" s="4" t="inlineStr">
        <is>
          <t xml:space="preserve"> </t>
        </is>
      </c>
    </row>
    <row r="14">
      <c r="A14" s="4" t="inlineStr">
        <is>
          <t>Weighted average exercise price, end of period (in dollars per share)</t>
        </is>
      </c>
      <c r="B14" s="13" t="n">
        <v>22.25</v>
      </c>
      <c r="C14" s="8" t="n">
        <v>21.87</v>
      </c>
    </row>
    <row r="15">
      <c r="A15" s="4" t="inlineStr">
        <is>
          <t>Vested and expected to vest, weighted average exercise price (in dollars per share)</t>
        </is>
      </c>
      <c r="B15" s="13" t="n">
        <v>22.25</v>
      </c>
      <c r="C15" s="4" t="inlineStr">
        <is>
          <t xml:space="preserve"> </t>
        </is>
      </c>
    </row>
    <row r="16">
      <c r="A16" s="4" t="inlineStr">
        <is>
          <t>Vested and exercisable, weighted average exercise price (in dollars per share)</t>
        </is>
      </c>
      <c r="B16" s="8" t="n">
        <v>20.96</v>
      </c>
      <c r="C16" s="4" t="inlineStr">
        <is>
          <t xml:space="preserve"> </t>
        </is>
      </c>
    </row>
    <row r="17">
      <c r="A17" s="4" t="inlineStr">
        <is>
          <t>Weighted average remaining contractual term, options outstanding</t>
        </is>
      </c>
      <c r="B17" s="4" t="inlineStr">
        <is>
          <t>6 years 6 months</t>
        </is>
      </c>
      <c r="C17" s="4" t="inlineStr">
        <is>
          <t>7 years 7 months 6 days</t>
        </is>
      </c>
    </row>
    <row r="18">
      <c r="A18" s="4" t="inlineStr">
        <is>
          <t>Weighted average remaining contractual term, options vested and expected to vest</t>
        </is>
      </c>
      <c r="B18" s="4" t="inlineStr">
        <is>
          <t>6 years 6 months</t>
        </is>
      </c>
      <c r="C18" s="4" t="inlineStr">
        <is>
          <t xml:space="preserve"> </t>
        </is>
      </c>
    </row>
    <row r="19">
      <c r="A19" s="4" t="inlineStr">
        <is>
          <t>Weighted average remaining contractual term, options vested and exercisable</t>
        </is>
      </c>
      <c r="B19" s="4" t="inlineStr">
        <is>
          <t>6 years 4 months 24 days</t>
        </is>
      </c>
      <c r="C19" s="4" t="inlineStr">
        <is>
          <t xml:space="preserve"> </t>
        </is>
      </c>
    </row>
    <row r="20">
      <c r="A20" s="4" t="inlineStr">
        <is>
          <t>Aggregate intrinsic value, options outstanding</t>
        </is>
      </c>
      <c r="B20" s="5" t="n">
        <v>94565</v>
      </c>
      <c r="C20" s="5" t="n">
        <v>176839</v>
      </c>
    </row>
    <row r="21">
      <c r="A21" s="4" t="inlineStr">
        <is>
          <t>Aggregate intrinsic value, options vested and expected to vest</t>
        </is>
      </c>
      <c r="B21" s="6" t="n">
        <v>94565</v>
      </c>
      <c r="C21" s="4" t="inlineStr">
        <is>
          <t xml:space="preserve"> </t>
        </is>
      </c>
    </row>
    <row r="22">
      <c r="A22" s="4" t="inlineStr">
        <is>
          <t>Aggregate intrinsic value, options vested and exercisable</t>
        </is>
      </c>
      <c r="B22" s="5" t="n">
        <v>74430</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hare-based Compensation - Schedule of Fair Value Assumptions (Details) - USD ($)</t>
        </is>
      </c>
      <c r="B1" s="2" t="inlineStr">
        <is>
          <t>12 Months Ended</t>
        </is>
      </c>
    </row>
    <row r="2">
      <c r="B2" s="2" t="inlineStr">
        <is>
          <t>Mar. 31, 2023</t>
        </is>
      </c>
      <c r="C2" s="2" t="inlineStr">
        <is>
          <t>Mar. 31, 2022</t>
        </is>
      </c>
      <c r="D2" s="2" t="inlineStr">
        <is>
          <t>Mar. 31, 2021</t>
        </is>
      </c>
    </row>
    <row r="3">
      <c r="A3" s="4" t="inlineStr">
        <is>
          <t>2019 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5" t="n">
        <v>0</v>
      </c>
      <c r="C5" s="5" t="n">
        <v>0</v>
      </c>
      <c r="D5" s="5" t="n">
        <v>0</v>
      </c>
    </row>
    <row r="6">
      <c r="A6" s="4" t="inlineStr">
        <is>
          <t>Expected term (years)</t>
        </is>
      </c>
      <c r="B6" s="4" t="inlineStr">
        <is>
          <t>6 months</t>
        </is>
      </c>
      <c r="C6" s="4" t="inlineStr">
        <is>
          <t>6 months</t>
        </is>
      </c>
      <c r="D6" s="4" t="inlineStr">
        <is>
          <t>6 months</t>
        </is>
      </c>
    </row>
    <row r="7">
      <c r="A7" s="4" t="inlineStr">
        <is>
          <t>2019 Employee Stock Purchase Plan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volatility</t>
        </is>
      </c>
      <c r="B9" s="11" t="n">
        <v>0.354</v>
      </c>
      <c r="C9" s="11" t="n">
        <v>0.354</v>
      </c>
      <c r="D9" s="11" t="n">
        <v>0.359</v>
      </c>
    </row>
    <row r="10">
      <c r="A10" s="4" t="inlineStr">
        <is>
          <t>Risk-free interest rate</t>
        </is>
      </c>
      <c r="B10" s="11" t="n">
        <v>0.001</v>
      </c>
      <c r="C10" s="11" t="n">
        <v>0.0004</v>
      </c>
      <c r="D10" s="11" t="n">
        <v>0.001</v>
      </c>
    </row>
    <row r="11">
      <c r="A11" s="4" t="inlineStr">
        <is>
          <t>2019 Employee Stock Purchase Plan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1" t="n">
        <v>0.643</v>
      </c>
      <c r="C13" s="11" t="n">
        <v>0.406</v>
      </c>
      <c r="D13" s="11" t="n">
        <v>0.555</v>
      </c>
    </row>
    <row r="14">
      <c r="A14" s="4" t="inlineStr">
        <is>
          <t>Risk-free interest rate</t>
        </is>
      </c>
      <c r="B14" s="11" t="n">
        <v>0.047</v>
      </c>
      <c r="C14" s="11" t="n">
        <v>0.001</v>
      </c>
      <c r="D14" s="11" t="n">
        <v>0.016</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5" t="n">
        <v>0</v>
      </c>
      <c r="C17" s="5" t="n">
        <v>0</v>
      </c>
      <c r="D17" s="5" t="n">
        <v>0</v>
      </c>
    </row>
    <row r="18">
      <c r="A18" s="4" t="inlineStr">
        <is>
          <t>Expected term (years)</t>
        </is>
      </c>
      <c r="B18" s="4" t="inlineStr">
        <is>
          <t xml:space="preserve"> </t>
        </is>
      </c>
      <c r="C18" s="4" t="inlineStr">
        <is>
          <t>6 years 1 month 6 days</t>
        </is>
      </c>
      <c r="D18" s="4" t="inlineStr">
        <is>
          <t>6 years 1 month 6 days</t>
        </is>
      </c>
    </row>
    <row r="19">
      <c r="A19" s="4" t="inlineStr">
        <is>
          <t>Stock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11" t="n">
        <v>0.395</v>
      </c>
      <c r="D21" s="11" t="n">
        <v>0.393</v>
      </c>
    </row>
    <row r="22">
      <c r="A22" s="4" t="inlineStr">
        <is>
          <t>Risk-free interest rate</t>
        </is>
      </c>
      <c r="B22" s="4" t="inlineStr">
        <is>
          <t xml:space="preserve"> </t>
        </is>
      </c>
      <c r="C22" s="11" t="n">
        <v>0.008999999999999999</v>
      </c>
      <c r="D22" s="11" t="n">
        <v>0.004</v>
      </c>
    </row>
    <row r="23">
      <c r="A23" s="4" t="inlineStr">
        <is>
          <t>Stock Optio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latility</t>
        </is>
      </c>
      <c r="B25" s="4" t="inlineStr">
        <is>
          <t xml:space="preserve"> </t>
        </is>
      </c>
      <c r="C25" s="11" t="n">
        <v>0.398</v>
      </c>
      <c r="D25" s="11" t="n">
        <v>0.398</v>
      </c>
    </row>
    <row r="26">
      <c r="A26" s="4" t="inlineStr">
        <is>
          <t>Risk-free interest rate</t>
        </is>
      </c>
      <c r="B26" s="4" t="inlineStr">
        <is>
          <t xml:space="preserve"> </t>
        </is>
      </c>
      <c r="C26" s="11" t="n">
        <v>0.011</v>
      </c>
      <c r="D26" s="11" t="n">
        <v>0.0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Activity (Details) shares in Thousands</t>
        </is>
      </c>
      <c r="B1" s="2" t="inlineStr">
        <is>
          <t>12 Months Ended</t>
        </is>
      </c>
    </row>
    <row r="2">
      <c r="B2" s="2" t="inlineStr">
        <is>
          <t>Mar. 31, 2023 $ / shares shares</t>
        </is>
      </c>
    </row>
    <row r="3">
      <c r="A3" s="4" t="inlineStr">
        <is>
          <t>Restricted Stock Award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awards, beginning balance (in shares) | shares</t>
        </is>
      </c>
      <c r="B5" s="6" t="n">
        <v>202</v>
      </c>
    </row>
    <row r="6">
      <c r="A6" s="4" t="inlineStr">
        <is>
          <t>Number of awards granted (in shares) | shares</t>
        </is>
      </c>
      <c r="B6" s="6" t="n">
        <v>0</v>
      </c>
    </row>
    <row r="7">
      <c r="A7" s="4" t="inlineStr">
        <is>
          <t>Number of awards vested (in shares) | shares</t>
        </is>
      </c>
      <c r="B7" s="6" t="n">
        <v>-183</v>
      </c>
    </row>
    <row r="8">
      <c r="A8" s="4" t="inlineStr">
        <is>
          <t>Number of awards forfeited (in shares) | shares</t>
        </is>
      </c>
      <c r="B8" s="6" t="n">
        <v>-15</v>
      </c>
    </row>
    <row r="9">
      <c r="A9" s="4" t="inlineStr">
        <is>
          <t>Number of awards, ending balance (in shares) | shares</t>
        </is>
      </c>
      <c r="B9" s="6" t="n">
        <v>4</v>
      </c>
    </row>
    <row r="10">
      <c r="A10" s="3" t="inlineStr">
        <is>
          <t>Weighted Average Grant Date Fair Value</t>
        </is>
      </c>
      <c r="B10" s="4" t="inlineStr">
        <is>
          <t xml:space="preserve"> </t>
        </is>
      </c>
    </row>
    <row r="11">
      <c r="A11" s="4" t="inlineStr">
        <is>
          <t>Weighted average grant date fair value, units outstanding (in dollars per share) | $ / shares</t>
        </is>
      </c>
      <c r="B11" s="5" t="n">
        <v>16</v>
      </c>
    </row>
    <row r="12">
      <c r="A12" s="4" t="inlineStr">
        <is>
          <t>Weighted average participation threshold, granted (in dollars per share) | $ / shares</t>
        </is>
      </c>
      <c r="B12" s="6" t="n">
        <v>0</v>
      </c>
    </row>
    <row r="13">
      <c r="A13" s="4" t="inlineStr">
        <is>
          <t>Weighted average grant date fair value, vested (in dollars per share) | $ / shares</t>
        </is>
      </c>
      <c r="B13" s="6" t="n">
        <v>16</v>
      </c>
    </row>
    <row r="14">
      <c r="A14" s="4" t="inlineStr">
        <is>
          <t>Weighted average participation threshold, forfeited (in dollars per share) | $ / shares</t>
        </is>
      </c>
      <c r="B14" s="6" t="n">
        <v>16</v>
      </c>
    </row>
    <row r="15">
      <c r="A15" s="4" t="inlineStr">
        <is>
          <t>Weighted average grant date fair value, units outstanding (in dollars per share) | $ / shares</t>
        </is>
      </c>
      <c r="B15" s="5" t="n">
        <v>16</v>
      </c>
    </row>
    <row r="16">
      <c r="A16" s="4" t="inlineStr">
        <is>
          <t>Restricted Stock Units (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f awards, beginning balance (in shares) | shares</t>
        </is>
      </c>
      <c r="B18" s="6" t="n">
        <v>5180</v>
      </c>
    </row>
    <row r="19">
      <c r="A19" s="4" t="inlineStr">
        <is>
          <t>Number of awards granted (in shares) | shares</t>
        </is>
      </c>
      <c r="B19" s="6" t="n">
        <v>6840</v>
      </c>
    </row>
    <row r="20">
      <c r="A20" s="4" t="inlineStr">
        <is>
          <t>Number of awards vested (in shares) | shares</t>
        </is>
      </c>
      <c r="B20" s="6" t="n">
        <v>-2139</v>
      </c>
    </row>
    <row r="21">
      <c r="A21" s="4" t="inlineStr">
        <is>
          <t>Number of awards forfeited (in shares) | shares</t>
        </is>
      </c>
      <c r="B21" s="6" t="n">
        <v>-1045</v>
      </c>
    </row>
    <row r="22">
      <c r="A22" s="4" t="inlineStr">
        <is>
          <t>Number of awards, ending balance (in shares) | shares</t>
        </is>
      </c>
      <c r="B22" s="6" t="n">
        <v>8836</v>
      </c>
    </row>
    <row r="23">
      <c r="A23" s="3" t="inlineStr">
        <is>
          <t>Weighted Average Grant Date Fair Value</t>
        </is>
      </c>
      <c r="B23" s="4" t="inlineStr">
        <is>
          <t xml:space="preserve"> </t>
        </is>
      </c>
    </row>
    <row r="24">
      <c r="A24" s="4" t="inlineStr">
        <is>
          <t>Weighted average grant date fair value, units outstanding (in dollars per share) | $ / shares</t>
        </is>
      </c>
      <c r="B24" s="8" t="n">
        <v>42.43</v>
      </c>
    </row>
    <row r="25">
      <c r="A25" s="4" t="inlineStr">
        <is>
          <t>Weighted average participation threshold, granted (in dollars per share) | $ / shares</t>
        </is>
      </c>
      <c r="B25" s="13" t="n">
        <v>40.42</v>
      </c>
    </row>
    <row r="26">
      <c r="A26" s="4" t="inlineStr">
        <is>
          <t>Weighted average grant date fair value, vested (in dollars per share) | $ / shares</t>
        </is>
      </c>
      <c r="B26" s="13" t="n">
        <v>38.48</v>
      </c>
    </row>
    <row r="27">
      <c r="A27" s="4" t="inlineStr">
        <is>
          <t>Weighted average participation threshold, forfeited (in dollars per share) | $ / shares</t>
        </is>
      </c>
      <c r="B27" s="13" t="n">
        <v>42.32</v>
      </c>
    </row>
    <row r="28">
      <c r="A28" s="4" t="inlineStr">
        <is>
          <t>Weighted average grant date fair value, units outstanding (in dollars per share) | $ / shares</t>
        </is>
      </c>
      <c r="B28" s="8" t="n">
        <v>41.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Mar. 31, 2023</t>
        </is>
      </c>
      <c r="C2" s="2" t="inlineStr">
        <is>
          <t>Mar. 31, 2022</t>
        </is>
      </c>
      <c r="D2" s="2" t="inlineStr">
        <is>
          <t>Mar.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46874</v>
      </c>
      <c r="C4" s="5" t="n">
        <v>99536</v>
      </c>
      <c r="D4" s="5" t="n">
        <v>5778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8383</v>
      </c>
      <c r="C7" s="6" t="n">
        <v>12863</v>
      </c>
      <c r="D7" s="6" t="n">
        <v>730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41406</v>
      </c>
      <c r="C10" s="6" t="n">
        <v>21316</v>
      </c>
      <c r="D10" s="6" t="n">
        <v>11684</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51147</v>
      </c>
      <c r="C13" s="6" t="n">
        <v>35957</v>
      </c>
      <c r="D13" s="6" t="n">
        <v>2415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5" t="n">
        <v>35938</v>
      </c>
      <c r="C16" s="5" t="n">
        <v>29400</v>
      </c>
      <c r="D16" s="5" t="n">
        <v>146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et Income Per Share - Summary of Basic and Diluted Net Income Per Share (Details) - USD ($) $ / shares in Units, shares in Thousands, $ in Thousands</t>
        </is>
      </c>
      <c r="B1" s="2" t="inlineStr">
        <is>
          <t>3 Months Ended</t>
        </is>
      </c>
      <c r="E1" s="2" t="inlineStr">
        <is>
          <t>12 Months Ended</t>
        </is>
      </c>
    </row>
    <row r="2">
      <c r="B2" s="2" t="inlineStr">
        <is>
          <t>Dec. 31, 2022</t>
        </is>
      </c>
      <c r="C2" s="2" t="inlineStr">
        <is>
          <t>Sep. 30, 2022</t>
        </is>
      </c>
      <c r="D2" s="2" t="inlineStr">
        <is>
          <t>Jun. 30, 2022</t>
        </is>
      </c>
      <c r="E2" s="2" t="inlineStr">
        <is>
          <t>Mar. 31, 2023</t>
        </is>
      </c>
      <c r="F2" s="2" t="inlineStr">
        <is>
          <t>Mar. 31, 2022</t>
        </is>
      </c>
      <c r="G2" s="2" t="inlineStr">
        <is>
          <t>Mar.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5026</v>
      </c>
      <c r="C4" s="5" t="n">
        <v>10526</v>
      </c>
      <c r="D4" s="5" t="n">
        <v>2114</v>
      </c>
      <c r="E4" s="5" t="n">
        <v>107959</v>
      </c>
      <c r="F4" s="5" t="n">
        <v>52451</v>
      </c>
      <c r="G4" s="5" t="n">
        <v>757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in shares)</t>
        </is>
      </c>
      <c r="B6" s="4" t="inlineStr">
        <is>
          <t xml:space="preserve"> </t>
        </is>
      </c>
      <c r="C6" s="4" t="inlineStr">
        <is>
          <t xml:space="preserve"> </t>
        </is>
      </c>
      <c r="D6" s="4" t="inlineStr">
        <is>
          <t xml:space="preserve"> </t>
        </is>
      </c>
      <c r="E6" s="6" t="n">
        <v>287700</v>
      </c>
      <c r="F6" s="6" t="n">
        <v>284161</v>
      </c>
      <c r="G6" s="6" t="n">
        <v>280469</v>
      </c>
    </row>
    <row r="7">
      <c r="A7" s="4" t="inlineStr">
        <is>
          <t>Dilutive effect of stock-based awards (in shares)</t>
        </is>
      </c>
      <c r="B7" s="4" t="inlineStr">
        <is>
          <t xml:space="preserve"> </t>
        </is>
      </c>
      <c r="C7" s="4" t="inlineStr">
        <is>
          <t xml:space="preserve"> </t>
        </is>
      </c>
      <c r="D7" s="4" t="inlineStr">
        <is>
          <t xml:space="preserve"> </t>
        </is>
      </c>
      <c r="E7" s="6" t="n">
        <v>3917</v>
      </c>
      <c r="F7" s="6" t="n">
        <v>6742</v>
      </c>
      <c r="G7" s="6" t="n">
        <v>6040</v>
      </c>
    </row>
    <row r="8">
      <c r="A8" s="4" t="inlineStr">
        <is>
          <t>Weighted average shares outstanding, diluted (in shares)</t>
        </is>
      </c>
      <c r="B8" s="4" t="inlineStr">
        <is>
          <t xml:space="preserve"> </t>
        </is>
      </c>
      <c r="C8" s="4" t="inlineStr">
        <is>
          <t xml:space="preserve"> </t>
        </is>
      </c>
      <c r="D8" s="4" t="inlineStr">
        <is>
          <t xml:space="preserve"> </t>
        </is>
      </c>
      <c r="E8" s="6" t="n">
        <v>291617</v>
      </c>
      <c r="F8" s="6" t="n">
        <v>290903</v>
      </c>
      <c r="G8" s="6" t="n">
        <v>286509</v>
      </c>
    </row>
    <row r="9">
      <c r="A9" s="4" t="inlineStr">
        <is>
          <t>Net income per share, basic (in dollars per share)</t>
        </is>
      </c>
      <c r="B9" s="4" t="inlineStr">
        <is>
          <t xml:space="preserve"> </t>
        </is>
      </c>
      <c r="C9" s="4" t="inlineStr">
        <is>
          <t xml:space="preserve"> </t>
        </is>
      </c>
      <c r="D9" s="4" t="inlineStr">
        <is>
          <t xml:space="preserve"> </t>
        </is>
      </c>
      <c r="E9" s="8" t="n">
        <v>0.38</v>
      </c>
      <c r="F9" s="8" t="n">
        <v>0.18</v>
      </c>
      <c r="G9" s="8" t="n">
        <v>0.27</v>
      </c>
    </row>
    <row r="10">
      <c r="A10" s="4" t="inlineStr">
        <is>
          <t>Net income per share, diluted (in dollars per share)</t>
        </is>
      </c>
      <c r="B10" s="4" t="inlineStr">
        <is>
          <t xml:space="preserve"> </t>
        </is>
      </c>
      <c r="C10" s="4" t="inlineStr">
        <is>
          <t xml:space="preserve"> </t>
        </is>
      </c>
      <c r="D10" s="4" t="inlineStr">
        <is>
          <t xml:space="preserve"> </t>
        </is>
      </c>
      <c r="E10" s="8" t="n">
        <v>0.37</v>
      </c>
      <c r="F10" s="8" t="n">
        <v>0.18</v>
      </c>
      <c r="G10" s="8" t="n">
        <v>0.26</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Earnings Per Share (Details) - shares shares in Thousands</t>
        </is>
      </c>
      <c r="B1" s="2" t="inlineStr">
        <is>
          <t>12 Months Ended</t>
        </is>
      </c>
    </row>
    <row r="2">
      <c r="B2" s="2" t="inlineStr">
        <is>
          <t>Mar. 31, 2023</t>
        </is>
      </c>
      <c r="C2" s="2" t="inlineStr">
        <is>
          <t>Mar. 31, 2022</t>
        </is>
      </c>
      <c r="D2" s="2" t="inlineStr">
        <is>
          <t>Mar.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common share equivalents (in shares)</t>
        </is>
      </c>
      <c r="B5" s="6" t="n">
        <v>952</v>
      </c>
      <c r="C5" s="6" t="n">
        <v>170</v>
      </c>
      <c r="D5" s="6" t="n">
        <v>1901</v>
      </c>
    </row>
    <row r="6">
      <c r="A6" s="4" t="inlineStr">
        <is>
          <t>Unvested RSAs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mmon share equivalents (in shares)</t>
        </is>
      </c>
      <c r="B8" s="6" t="n">
        <v>776</v>
      </c>
      <c r="C8" s="6" t="n">
        <v>119</v>
      </c>
      <c r="D8" s="6"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9" t="n">
        <v>6.3</v>
      </c>
      <c r="C4" s="9" t="n">
        <v>4.6</v>
      </c>
      <c r="D4" s="9"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7959</v>
      </c>
      <c r="C4" s="5" t="n">
        <v>52451</v>
      </c>
      <c r="D4" s="5" t="n">
        <v>75714</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t>
        </is>
      </c>
      <c r="B6" s="6" t="n">
        <v>12541</v>
      </c>
      <c r="C6" s="6" t="n">
        <v>10638</v>
      </c>
      <c r="D6" s="6" t="n">
        <v>9022</v>
      </c>
    </row>
    <row r="7">
      <c r="A7" s="4" t="inlineStr">
        <is>
          <t>Amortization</t>
        </is>
      </c>
      <c r="B7" s="6" t="n">
        <v>42070</v>
      </c>
      <c r="C7" s="6" t="n">
        <v>46238</v>
      </c>
      <c r="D7" s="6" t="n">
        <v>51942</v>
      </c>
    </row>
    <row r="8">
      <c r="A8" s="4" t="inlineStr">
        <is>
          <t>Share-based compensation</t>
        </is>
      </c>
      <c r="B8" s="6" t="n">
        <v>146874</v>
      </c>
      <c r="C8" s="6" t="n">
        <v>99536</v>
      </c>
      <c r="D8" s="6" t="n">
        <v>57784</v>
      </c>
    </row>
    <row r="9">
      <c r="A9" s="4" t="inlineStr">
        <is>
          <t>Loss on extinguishment of debt</t>
        </is>
      </c>
      <c r="B9" s="6" t="n">
        <v>5925</v>
      </c>
      <c r="C9" s="6" t="n">
        <v>0</v>
      </c>
      <c r="D9" s="6" t="n">
        <v>0</v>
      </c>
    </row>
    <row r="10">
      <c r="A10" s="4" t="inlineStr">
        <is>
          <t>Deferred income taxes</t>
        </is>
      </c>
      <c r="B10" s="6" t="n">
        <v>-53534</v>
      </c>
      <c r="C10" s="6" t="n">
        <v>-12401</v>
      </c>
      <c r="D10" s="6" t="n">
        <v>-7036</v>
      </c>
    </row>
    <row r="11">
      <c r="A11" s="4" t="inlineStr">
        <is>
          <t>Other</t>
        </is>
      </c>
      <c r="B11" s="6" t="n">
        <v>988</v>
      </c>
      <c r="C11" s="6" t="n">
        <v>1486</v>
      </c>
      <c r="D11" s="6" t="n">
        <v>1845</v>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Accounts receivable</t>
        </is>
      </c>
      <c r="B13" s="6" t="n">
        <v>-94910</v>
      </c>
      <c r="C13" s="6" t="n">
        <v>-108848</v>
      </c>
      <c r="D13" s="6" t="n">
        <v>-81992</v>
      </c>
    </row>
    <row r="14">
      <c r="A14" s="4" t="inlineStr">
        <is>
          <t>Deferred commissions</t>
        </is>
      </c>
      <c r="B14" s="6" t="n">
        <v>-45191</v>
      </c>
      <c r="C14" s="6" t="n">
        <v>-29533</v>
      </c>
      <c r="D14" s="6" t="n">
        <v>-16323</v>
      </c>
    </row>
    <row r="15">
      <c r="A15" s="4" t="inlineStr">
        <is>
          <t>Prepaid expenses and other assets</t>
        </is>
      </c>
      <c r="B15" s="6" t="n">
        <v>26753</v>
      </c>
      <c r="C15" s="6" t="n">
        <v>-8108</v>
      </c>
      <c r="D15" s="6" t="n">
        <v>5669</v>
      </c>
    </row>
    <row r="16">
      <c r="A16" s="4" t="inlineStr">
        <is>
          <t>Accounts payable and accrued expenses</t>
        </is>
      </c>
      <c r="B16" s="6" t="n">
        <v>58680</v>
      </c>
      <c r="C16" s="6" t="n">
        <v>35946</v>
      </c>
      <c r="D16" s="6" t="n">
        <v>26592</v>
      </c>
    </row>
    <row r="17">
      <c r="A17" s="4" t="inlineStr">
        <is>
          <t>Operating leases, net</t>
        </is>
      </c>
      <c r="B17" s="6" t="n">
        <v>1186</v>
      </c>
      <c r="C17" s="6" t="n">
        <v>1353</v>
      </c>
      <c r="D17" s="6" t="n">
        <v>731</v>
      </c>
    </row>
    <row r="18">
      <c r="A18" s="4" t="inlineStr">
        <is>
          <t>Deferred revenue</t>
        </is>
      </c>
      <c r="B18" s="6" t="n">
        <v>145544</v>
      </c>
      <c r="C18" s="6" t="n">
        <v>162159</v>
      </c>
      <c r="D18" s="6" t="n">
        <v>96488</v>
      </c>
    </row>
    <row r="19">
      <c r="A19" s="4" t="inlineStr">
        <is>
          <t>Net cash provided by operating activities</t>
        </is>
      </c>
      <c r="B19" s="6" t="n">
        <v>354885</v>
      </c>
      <c r="C19" s="6" t="n">
        <v>250917</v>
      </c>
      <c r="D19" s="6" t="n">
        <v>22043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6" t="n">
        <v>-21540</v>
      </c>
      <c r="C21" s="6" t="n">
        <v>-17695</v>
      </c>
      <c r="D21" s="6" t="n">
        <v>-14076</v>
      </c>
    </row>
    <row r="22">
      <c r="A22" s="4" t="inlineStr">
        <is>
          <t>Capitalized software costs</t>
        </is>
      </c>
      <c r="B22" s="6" t="n">
        <v>0</v>
      </c>
      <c r="C22" s="6" t="n">
        <v>0</v>
      </c>
      <c r="D22" s="6" t="n">
        <v>197</v>
      </c>
    </row>
    <row r="23">
      <c r="A23" s="4" t="inlineStr">
        <is>
          <t>Acquisition of businesses, net of cash acquired</t>
        </is>
      </c>
      <c r="B23" s="6" t="n">
        <v>0</v>
      </c>
      <c r="C23" s="6" t="n">
        <v>-13195</v>
      </c>
      <c r="D23" s="6" t="n">
        <v>0</v>
      </c>
    </row>
    <row r="24">
      <c r="A24" s="4" t="inlineStr">
        <is>
          <t>Net cash used in investing activities</t>
        </is>
      </c>
      <c r="B24" s="6" t="n">
        <v>-21540</v>
      </c>
      <c r="C24" s="6" t="n">
        <v>-30890</v>
      </c>
      <c r="D24" s="6" t="n">
        <v>-13879</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term loans</t>
        </is>
      </c>
      <c r="B26" s="6" t="n">
        <v>-281125</v>
      </c>
      <c r="C26" s="6" t="n">
        <v>-120000</v>
      </c>
      <c r="D26" s="6" t="n">
        <v>-120000</v>
      </c>
    </row>
    <row r="27">
      <c r="A27" s="4" t="inlineStr">
        <is>
          <t>Debt issuance costs</t>
        </is>
      </c>
      <c r="B27" s="6" t="n">
        <v>-1949</v>
      </c>
      <c r="C27" s="6" t="n">
        <v>0</v>
      </c>
      <c r="D27" s="6" t="n">
        <v>0</v>
      </c>
    </row>
    <row r="28">
      <c r="A28" s="4" t="inlineStr">
        <is>
          <t>Proceeds from employee stock purchase plan</t>
        </is>
      </c>
      <c r="B28" s="6" t="n">
        <v>17806</v>
      </c>
      <c r="C28" s="6" t="n">
        <v>13913</v>
      </c>
      <c r="D28" s="6" t="n">
        <v>9195</v>
      </c>
    </row>
    <row r="29">
      <c r="A29" s="4" t="inlineStr">
        <is>
          <t>Proceeds from exercise of stock options</t>
        </is>
      </c>
      <c r="B29" s="6" t="n">
        <v>32939</v>
      </c>
      <c r="C29" s="6" t="n">
        <v>25489</v>
      </c>
      <c r="D29" s="6" t="n">
        <v>13052</v>
      </c>
    </row>
    <row r="30">
      <c r="A30" s="4" t="inlineStr">
        <is>
          <t>Equity repurchases</t>
        </is>
      </c>
      <c r="B30" s="6" t="n">
        <v>-15</v>
      </c>
      <c r="C30" s="6" t="n">
        <v>-66</v>
      </c>
      <c r="D30" s="6" t="n">
        <v>-49</v>
      </c>
    </row>
    <row r="31">
      <c r="A31" s="4" t="inlineStr">
        <is>
          <t>Net cash used in financing activities</t>
        </is>
      </c>
      <c r="B31" s="6" t="n">
        <v>-232344</v>
      </c>
      <c r="C31" s="6" t="n">
        <v>-80664</v>
      </c>
      <c r="D31" s="6" t="n">
        <v>-97802</v>
      </c>
    </row>
    <row r="32">
      <c r="A32" s="4" t="inlineStr">
        <is>
          <t>Effect of exchange rates on cash and cash equivalents</t>
        </is>
      </c>
      <c r="B32" s="6" t="n">
        <v>-8620</v>
      </c>
      <c r="C32" s="6" t="n">
        <v>-1358</v>
      </c>
      <c r="D32" s="6" t="n">
        <v>3037</v>
      </c>
    </row>
    <row r="33">
      <c r="A33" s="4" t="inlineStr">
        <is>
          <t>Net increase in cash and cash equivalents</t>
        </is>
      </c>
      <c r="B33" s="6" t="n">
        <v>92381</v>
      </c>
      <c r="C33" s="6" t="n">
        <v>138005</v>
      </c>
      <c r="D33" s="6" t="n">
        <v>111792</v>
      </c>
    </row>
    <row r="34">
      <c r="A34" s="4" t="inlineStr">
        <is>
          <t>Cash and cash equivalents, beginning of year</t>
        </is>
      </c>
      <c r="B34" s="6" t="n">
        <v>462967</v>
      </c>
      <c r="C34" s="6" t="n">
        <v>324962</v>
      </c>
      <c r="D34" s="6" t="n">
        <v>213170</v>
      </c>
    </row>
    <row r="35">
      <c r="A35" s="4" t="inlineStr">
        <is>
          <t>Cash and cash equivalents, end of year</t>
        </is>
      </c>
      <c r="B35" s="6" t="n">
        <v>555348</v>
      </c>
      <c r="C35" s="6" t="n">
        <v>462967</v>
      </c>
      <c r="D35" s="6" t="n">
        <v>324962</v>
      </c>
    </row>
    <row r="36">
      <c r="A36" s="3" t="inlineStr">
        <is>
          <t>Supplemental cash flow data:</t>
        </is>
      </c>
      <c r="B36" s="4" t="inlineStr">
        <is>
          <t xml:space="preserve"> </t>
        </is>
      </c>
      <c r="C36" s="4" t="inlineStr">
        <is>
          <t xml:space="preserve"> </t>
        </is>
      </c>
      <c r="D36" s="4" t="inlineStr">
        <is>
          <t xml:space="preserve"> </t>
        </is>
      </c>
    </row>
    <row r="37">
      <c r="A37" s="4" t="inlineStr">
        <is>
          <t>Cash paid for interest</t>
        </is>
      </c>
      <c r="B37" s="6" t="n">
        <v>7109</v>
      </c>
      <c r="C37" s="6" t="n">
        <v>8375</v>
      </c>
      <c r="D37" s="6" t="n">
        <v>12475</v>
      </c>
    </row>
    <row r="38">
      <c r="A38" s="4" t="inlineStr">
        <is>
          <t>Cash (received from) paid for tax, net</t>
        </is>
      </c>
      <c r="B38" s="5" t="n">
        <v>-14311</v>
      </c>
      <c r="C38" s="5" t="n">
        <v>24247</v>
      </c>
      <c r="D38" s="5" t="n">
        <v>-73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Details) - USD ($) $ in Thousands</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53576</v>
      </c>
      <c r="C3" s="5" t="n">
        <v>45271</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22124</v>
      </c>
      <c r="C6" s="6" t="n">
        <v>15462</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29142</v>
      </c>
      <c r="C9" s="6" t="n">
        <v>28195</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2194</v>
      </c>
      <c r="C12" s="6" t="n">
        <v>1429</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116</v>
      </c>
      <c r="C15" s="5" t="n">
        <v>1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48" customWidth="1" min="2" max="2"/>
    <col width="45"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siness Dynatrace, Inc. (“Dynatrace”, or the “Company”) designed its unified observability and security platform with analytics and automation at its core to address the growing complexity faced by technology and digital business teams as these enterprises further embrace the cloud to effect their digital transformation. Artificial intelligence and continuous automation deliver precise answers about the performance and security of applications, the underlying infrastructure, and the experience of its customers’ users that enable organizations to innovate faster, operate more efficiently, and improve user experiences for consistently better business outcomes. Fiscal year The Company’s fiscal year ends on March 31. References to fiscal 2023, for example, refer to the fiscal year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1:03:11Z</dcterms:created>
  <dcterms:modified xmlns:dcterms="http://purl.org/dc/terms/" xmlns:xsi="http://www.w3.org/2001/XMLSchema-instance" xsi:type="dcterms:W3CDTF">2023-05-25T11:03:11Z</dcterms:modified>
</cp:coreProperties>
</file>